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Summary of Significant Accounti" sheetId="8" state="visible" r:id="rId8"/>
    <sheet xmlns:r="http://schemas.openxmlformats.org/officeDocument/2006/relationships" name="Loans Receivable" sheetId="9" state="visible" r:id="rId9"/>
    <sheet xmlns:r="http://schemas.openxmlformats.org/officeDocument/2006/relationships" name="Property and Equipment" sheetId="10" state="visible" r:id="rId10"/>
    <sheet xmlns:r="http://schemas.openxmlformats.org/officeDocument/2006/relationships" name="Senior Debt" sheetId="11" state="visible" r:id="rId11"/>
    <sheet xmlns:r="http://schemas.openxmlformats.org/officeDocument/2006/relationships" name="Stockholders' Equity" sheetId="12" state="visible" r:id="rId12"/>
    <sheet xmlns:r="http://schemas.openxmlformats.org/officeDocument/2006/relationships" name="Concentration of Credit Risk"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Loans Receivable (Tables)" sheetId="19" state="visible" r:id="rId19"/>
    <sheet xmlns:r="http://schemas.openxmlformats.org/officeDocument/2006/relationships" name="Property and Equipment (Table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Loans Receivable - Summary of L" sheetId="24" state="visible" r:id="rId24"/>
    <sheet xmlns:r="http://schemas.openxmlformats.org/officeDocument/2006/relationships" name="Loans Receivable - Reconciliati" sheetId="25" state="visible" r:id="rId25"/>
    <sheet xmlns:r="http://schemas.openxmlformats.org/officeDocument/2006/relationships" name="Loans Receivable - Summary of A" sheetId="26" state="visible" r:id="rId26"/>
    <sheet xmlns:r="http://schemas.openxmlformats.org/officeDocument/2006/relationships" name="Loans Receivable - Summary of27" sheetId="27" state="visible" r:id="rId27"/>
    <sheet xmlns:r="http://schemas.openxmlformats.org/officeDocument/2006/relationships" name="Property and Equipment (Details" sheetId="28" state="visible" r:id="rId28"/>
    <sheet xmlns:r="http://schemas.openxmlformats.org/officeDocument/2006/relationships" name="Property and Equipment - Summar" sheetId="29" state="visible" r:id="rId29"/>
    <sheet xmlns:r="http://schemas.openxmlformats.org/officeDocument/2006/relationships" name="Senior Debt (Details Narrative)" sheetId="30" state="visible" r:id="rId30"/>
    <sheet xmlns:r="http://schemas.openxmlformats.org/officeDocument/2006/relationships" name="Stockholders' Equity (Details N" sheetId="31" state="visible" r:id="rId31"/>
    <sheet xmlns:r="http://schemas.openxmlformats.org/officeDocument/2006/relationships" name="Concentration of Credit Risk (D" sheetId="32" state="visible" r:id="rId32"/>
    <sheet xmlns:r="http://schemas.openxmlformats.org/officeDocument/2006/relationships" name="Commitments and Contingencies (" sheetId="33" state="visible" r:id="rId33"/>
    <sheet xmlns:r="http://schemas.openxmlformats.org/officeDocument/2006/relationships" name="Related Party Transactions (Det" sheetId="34" state="visible" r:id="rId34"/>
    <sheet xmlns:r="http://schemas.openxmlformats.org/officeDocument/2006/relationships" name="Subsequent Events (Details Narr" sheetId="35" state="visible" r:id="rId35"/>
  </sheets>
  <definedNames/>
  <calcPr calcId="124519" fullCalcOnLoad="1"/>
</workbook>
</file>

<file path=xl/sharedStrings.xml><?xml version="1.0" encoding="utf-8"?>
<sst xmlns="http://schemas.openxmlformats.org/spreadsheetml/2006/main" uniqueCount="421">
  <si>
    <t>Document and Entity Information - shares</t>
  </si>
  <si>
    <t>9 Months Ended</t>
  </si>
  <si>
    <t>Sep. 30, 2017</t>
  </si>
  <si>
    <t>Nov. 08, 2017</t>
  </si>
  <si>
    <t>Document And Entity Information</t>
  </si>
  <si>
    <t>Entity Registrant Name</t>
  </si>
  <si>
    <t>IEG Holdings Corp</t>
  </si>
  <si>
    <t>Entity Central Index Key</t>
  </si>
  <si>
    <t>Document Type</t>
  </si>
  <si>
    <t>10-Q</t>
  </si>
  <si>
    <t>Document Period End Date</t>
  </si>
  <si>
    <t>Sep. 30,
		2017</t>
  </si>
  <si>
    <t>Amendment Flag</t>
  </si>
  <si>
    <t>false</t>
  </si>
  <si>
    <t>Current Fiscal Year End Date</t>
  </si>
  <si>
    <t>--12-31</t>
  </si>
  <si>
    <t>Entity Filer Category</t>
  </si>
  <si>
    <t>Accelerated Filer</t>
  </si>
  <si>
    <t>Entity Common Stock, Shares Outstanding</t>
  </si>
  <si>
    <t>Trading Symbol</t>
  </si>
  <si>
    <t>IEGH</t>
  </si>
  <si>
    <t>Document Fiscal Period Focus</t>
  </si>
  <si>
    <t>Q3</t>
  </si>
  <si>
    <t>Document Fiscal Year Focus</t>
  </si>
  <si>
    <t>Condensed Consolidated Balance Sheets - USD ($)</t>
  </si>
  <si>
    <t>Dec. 31, 2016</t>
  </si>
  <si>
    <t>ASSETS</t>
  </si>
  <si>
    <t>Cash and cash equivalents</t>
  </si>
  <si>
    <t>Loans receivable, net, note 2</t>
  </si>
  <si>
    <t>Other receivables</t>
  </si>
  <si>
    <t>Prepaid expenses</t>
  </si>
  <si>
    <t>Property and equipment, net, note 3</t>
  </si>
  <si>
    <t>Security deposits</t>
  </si>
  <si>
    <t>TOTAL ASSETS</t>
  </si>
  <si>
    <t>LIABILITIES</t>
  </si>
  <si>
    <t>Deposit on preferred stock to be issued</t>
  </si>
  <si>
    <t xml:space="preserve"> </t>
  </si>
  <si>
    <t>Accounts payable and accrued expenses</t>
  </si>
  <si>
    <t>TOTAL LIABILITIES</t>
  </si>
  <si>
    <t>COMMITMENTS AND CONTINGENCIES, note 7</t>
  </si>
  <si>
    <t>STOCKHOLDERS' EQUITY</t>
  </si>
  <si>
    <t>Preferred stock, $0.001 par value; 50,000,000 shares authorized,0 and 0 shares issued and outstanding at September 30, 2017 and December 31, 2016 respectively, note 5</t>
  </si>
  <si>
    <t>Common stock, $0.001 par value; 300,000,000 shares authorized, 12,335,293 and 9,714,186 shares issued and outstanding at September 30, 2017 and December 31, 2016 respectively, note 5</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Income (Unaudited) - USD ($)</t>
  </si>
  <si>
    <t>3 Months Ended</t>
  </si>
  <si>
    <t>Sep. 30, 2016</t>
  </si>
  <si>
    <t>REVENUES</t>
  </si>
  <si>
    <t>Interest revenue</t>
  </si>
  <si>
    <t>Other revenue</t>
  </si>
  <si>
    <t>TOTAL REVENUES</t>
  </si>
  <si>
    <t>OPERATING EXPENSES</t>
  </si>
  <si>
    <t>Salaries and compensation</t>
  </si>
  <si>
    <t>Other operating expenses</t>
  </si>
  <si>
    <t>Provision for credit losses</t>
  </si>
  <si>
    <t>Advertising</t>
  </si>
  <si>
    <t>Rent</t>
  </si>
  <si>
    <t>Public company and corporate finance expenses</t>
  </si>
  <si>
    <t>Depreciation and amortization</t>
  </si>
  <si>
    <t>TOTAL OPERATING EXPENSES</t>
  </si>
  <si>
    <t>LOSS FROM OPERATIONS</t>
  </si>
  <si>
    <t>OTHER INCOME (EXPENSE)</t>
  </si>
  <si>
    <t>Loss on sale of marketable securities</t>
  </si>
  <si>
    <t>Legal settlements and related fees</t>
  </si>
  <si>
    <t>Miscellaneous income (expense)</t>
  </si>
  <si>
    <t>TOTAL OTHER INCOME (EXPENSE)</t>
  </si>
  <si>
    <t>NET LOSS</t>
  </si>
  <si>
    <t>Dividends on preferred shares</t>
  </si>
  <si>
    <t>Net loss attributable to common stockholders</t>
  </si>
  <si>
    <t>CONDENSED STATEMENT OF COMPREHENSIVE INCOME (LOSS)</t>
  </si>
  <si>
    <t>Unrealized loss on marketable securities</t>
  </si>
  <si>
    <t>Less: Reclassified adjustment for losses included in net loss</t>
  </si>
  <si>
    <t>Comprehensive loss attributable to common stockholders</t>
  </si>
  <si>
    <t>Net loss attributable to common stock per share, basic and diluted</t>
  </si>
  <si>
    <t>Weighted average number of common shares outstanding, basic and diluted</t>
  </si>
  <si>
    <t>Condensed Consolidated Statements of Stockholders' Equity (Unaudited) - USD ($)</t>
  </si>
  <si>
    <t>Common Stock [Member]</t>
  </si>
  <si>
    <t>Series A Preferred Stock [Member]</t>
  </si>
  <si>
    <t>Series G Preferred Stock [Member]</t>
  </si>
  <si>
    <t>Series H Preferred Stock [Member]</t>
  </si>
  <si>
    <t>Additional Paid-In Capital [Member]</t>
  </si>
  <si>
    <t>Prepaid Preferred Share Redemption [Member]</t>
  </si>
  <si>
    <t>Subscription Receivable [Member]</t>
  </si>
  <si>
    <t>Accumulated Deficit [Member]</t>
  </si>
  <si>
    <t>Accumulated Other Comprehensive Income [Member]</t>
  </si>
  <si>
    <t>Total</t>
  </si>
  <si>
    <t>Balance at Dec. 31, 2015</t>
  </si>
  <si>
    <t>Balance, shares at Dec. 31, 2015</t>
  </si>
  <si>
    <t>Prepaid Preferred Share Redemption</t>
  </si>
  <si>
    <t>Prepaid Preferred Share Redemption, shares</t>
  </si>
  <si>
    <t>Issuance of shares at $50.00</t>
  </si>
  <si>
    <t>Issuance of shares at $50.00, shares</t>
  </si>
  <si>
    <t>Issuance of Preferred Shares</t>
  </si>
  <si>
    <t>Issuance of Preferred Shares, shares</t>
  </si>
  <si>
    <t>Conversion of Preferred Shares to Common Shares</t>
  </si>
  <si>
    <t>Conversion of Preferred Shares to Common Shares, shares</t>
  </si>
  <si>
    <t>Issuance of shares at $10.00</t>
  </si>
  <si>
    <t>Issuance of shares at $10.00, shares</t>
  </si>
  <si>
    <t>Buyback of shares</t>
  </si>
  <si>
    <t>Buyback of shares, shares</t>
  </si>
  <si>
    <t>Issuance of shares for reverse split rounding</t>
  </si>
  <si>
    <t>Issuance of shares for reverse split rounding, shares</t>
  </si>
  <si>
    <t>Issuance of shares for consulting fee offset</t>
  </si>
  <si>
    <t>Issuance of shares for consulting fee offset, shares</t>
  </si>
  <si>
    <t>Preferred Share Cancellation</t>
  </si>
  <si>
    <t>Preferred Share Cancellation, shares</t>
  </si>
  <si>
    <t>Preferred Dividends</t>
  </si>
  <si>
    <t>Net loss</t>
  </si>
  <si>
    <t>Balance at Dec. 31, 2016</t>
  </si>
  <si>
    <t>Balance, shares at Dec. 31, 2016</t>
  </si>
  <si>
    <t>Issuance of shares for OneMain tender offer</t>
  </si>
  <si>
    <t>Issuance of shares for OneMain tender offer, shares</t>
  </si>
  <si>
    <t>Reclassified adjustment for loss on marketable securities to net loss</t>
  </si>
  <si>
    <t>Common Stock Dividends</t>
  </si>
  <si>
    <t>Balance at Sep. 30, 2017</t>
  </si>
  <si>
    <t>Balance, shares at Sep. 30, 2017</t>
  </si>
  <si>
    <t>Condensed Consolidated Statements of Stockholders' Equity (Unaudited) (Parenthetical)</t>
  </si>
  <si>
    <t>Dec. 31, 2016$ / shares</t>
  </si>
  <si>
    <t>Common Stock One [Member]</t>
  </si>
  <si>
    <t>Common stock issued price per shares</t>
  </si>
  <si>
    <t>Common Stock Two [Member]</t>
  </si>
  <si>
    <t>Condensed Consolidated Statements of Cash Flows (Unaudited) - USD ($)</t>
  </si>
  <si>
    <t>CASH FLOWS FROM OPERATING ACTIVITIES:</t>
  </si>
  <si>
    <t>Adjustments to reconcile net loss to net cash used in operating activities:</t>
  </si>
  <si>
    <t>Loss on disposal of assets</t>
  </si>
  <si>
    <t>Loss on marketable securities sold</t>
  </si>
  <si>
    <t>Changes in assets - (increase) decrease:</t>
  </si>
  <si>
    <t>Deposits</t>
  </si>
  <si>
    <t>Changes in liabilities - increase (decrease):</t>
  </si>
  <si>
    <t>Deferred rent</t>
  </si>
  <si>
    <t>NET CASH USED IN OPERATING ACTIVITIES</t>
  </si>
  <si>
    <t>CASH FLOWS FROM INVESTING ACTIVITIES:</t>
  </si>
  <si>
    <t>Sale of marketable securities</t>
  </si>
  <si>
    <t>Loans receivable originated</t>
  </si>
  <si>
    <t>Loans receivable repaid</t>
  </si>
  <si>
    <t>NET CASH PROVIDED BY (USED IN) INVESTING ACTIVITIES</t>
  </si>
  <si>
    <t>CASH FLOWS FROM FINANCING ACTIVITIES:</t>
  </si>
  <si>
    <t>Preferred dividends paid</t>
  </si>
  <si>
    <t>Common stock dividends paid</t>
  </si>
  <si>
    <t>Payments for buyback of common stock</t>
  </si>
  <si>
    <t>Deposits on preferred shares to be issued</t>
  </si>
  <si>
    <t>Proceeds from issuance of preferred stock</t>
  </si>
  <si>
    <t>Proceeds from issuance of common stock</t>
  </si>
  <si>
    <t>NET CASH PROVIDED BY (USED IN) FINANCING ACTIVITIES</t>
  </si>
  <si>
    <t>NET INCREASE (DECREASE) IN CASH AND CASH EQUIVALENTS</t>
  </si>
  <si>
    <t>CASH AND CASH EQUIVALENTS, BEGINNING OF YEAR</t>
  </si>
  <si>
    <t>CASH AND CASH EQUIVALENTS, END OF YEAR</t>
  </si>
  <si>
    <t>Supplemental disclosures:</t>
  </si>
  <si>
    <t>Interest paid in cash</t>
  </si>
  <si>
    <t>Income taxes paid in cash</t>
  </si>
  <si>
    <t>Issuance of common stock for tender offer</t>
  </si>
  <si>
    <t>Issuance of common stock in lieu of consulting fees</t>
  </si>
  <si>
    <t>Summary of Significant Accounting Policies</t>
  </si>
  <si>
    <t>Accounting Policies [Abstract]</t>
  </si>
  <si>
    <t>1. SUMMARY OF SIGNIFICANT ACCOUNTING POLICIES General The quarterly report on Form 10-Q for
the quarter ended September 30, 2017 should be read in conjunction with the Company’s financial statements for the year ended
December 31, 2016, contained in the Company’s annual report on Form 10-K for the fiscal year ended December 31, 2016 as filed
with the Securities and Exchange Commission (the “SEC”) on March 8, 2017. As contemplated by the SEC under Article
8 of Regulation S-X, the accompanying financial statements and footnotes have been condensed and therefore do not contain all disclosures
required by generally accepted accounting principles (“GAAP”). The interim financial data are unaudited, however in
the opinion of IEG Holdings Corporation (“we, “our”, “us”) the interim data includes all adjustments,
consisting of only normal recurring adjustments, necessary for a fair statement of results for the interim periods. Results of
interim periods are not necessarily indicative of those to be expected for the full year. Nature of Business The principal business activity of the
Company is providing unsecured online consumer loans under the brand name “Mr. Amazing Loans” via the Company’s
website and online application portal at www.mramazingloans.com. The Company started its business and opened its first office in
Las Vegas, Nevada in 2010. The Company currently offers $5,000 and $10,000 unsecured consumer loans that mature, unless prepaid,
five years from the date they are issued. The Company is a direct lender with state licenses and/or certificates of authority in
20 states – Alabama, Arizona, California, Florida, Georgia, Illinois, Kentucky, Louisiana, Maryland, Missouri, Nevada, New
Jersey, New Mexico, Ohio, Oregon, Pennsylvania, Texas, Utah, Virginia and Wisconsin. The Company originates direct consumer loans
to residents of these states through its online application portal, with all loans originated, processed and serviced out of its
centralized Las Vegas head office. Basis of Accounting These consolidated financial statements
include the operations of IEG Holdings Corporation and its wholly-owned subsidiaries, Investment Evolution Corporation (“IEC”)
and IEC SPV, LLC (“IEC SPV” and collectively with IEG Holdings Corporation and IEC, the “Company”). All
inter-company transactions and balances have been eliminated in consolidation. The Company’s accounting and reporting
policies are in accordance with U.S. GAAP and conform to general practices within the consumer finance industry. The consolidated financial statements
have been prepared in conformity with GAAP. The accompanying consolidated financial statements do not include any adjustments to
reflect any possible future effects on the recoverability and classification of assets or the amounts and classification of liabilities. Liquidity The principal conditions and events
that raise substantial doubt about the Company’s ability to meet its obligations as they come due are:
(i) the Company has reported recurring losses and
(ii) the Company has not yet generated positive net cash flows from operations. However, the Company has reduced its
core operating expenses. In addition, cash in bank has significantly increased during the nine months ended September 30, 2017,
resulting from substantial positive net cash flows from investing activities specifically from the sale of shares of OneMain’s
common stock acquired in connection with the OneMain tender offer. Management has evaluated the result of their plans for the next
12 months and as a result of the plans, the Company can meet all its obligations at least through November 2018. However, the Company
will require additional capital in order to expand its operations. Use of Estimates The preparation of consolidated financial
statements in conformity with GAAP requires management to make estimates and assumptions that affect the reported amounts and disclosures.
Management uses its historical records and knowledge of its business in making these estimates. Accordingly, actual results may
differ from these estimates. Cash and Cash Equivalents For the purpose of the statement of
cash flows, the Company considers cash equivalents to include short-term, highly liquid investments with an original maturity of
three months or less. Loans Receivable and Interest Income The Company offers its loans at or below
the prevailing statutory rates. Loans are carried at the unpaid principal amount outstanding, net of an allowance for credit losses. The Company calculates interest revenue
using the interest yield method. Charges for late payments are credited to income when collected. Accrual of interest income on loans
receivable is suspended when no payment has been received on account for 91 days or more on a contractual basis, at which time
a loan is considered delinquent. Payments received on nonaccrual financing loans are first applied to the unpaid accrued interest
and then principal. Loans are returned to active status and accrual of interest income is resumed when all of the principal and
interest amounts contractually due are brought current; at which time management believes future payments are reasonably assured.
At September 30, 2017, 81 loans, with a total balance of $326,000 were delinquent or in default. Allowance for Credit Losses The Company maintains an allowance for
credit losses due to the fact that it is probable that a portion of the loans receivable will not be collected. The allowance is
estimated by management based on various factors, including specific circumstances of the individual loans, management’s
knowledge of the industry, and the experience and trends of other companies in the same industry. Our portfolio of loans receivable consists
of a large number of relatively small, homogenous accounts. The allowance for credit losses is determined using a systematic methodology,
based on a combination of historical bad debt of comparable companies. Impaired loans are considered separately and 100% charged
off. The allowance for credit losses is primarily
based upon models that analyze specific portfolio statistics and also reflect, management’s judgment regarding overall accuracy.
We take into account several relevant internal and external factors that affect loan receivable collectability, including the customer’s
transaction history, specifically the timeliness of customer payments, the remaining contractual term of the loan, the outstanding
balance of the loan, historical loan receivable charge-offs, our current collection patterns and economic trends. Impaired Loans The Company assesses loans for impairment
individually when a loan is 91 days past due. The Company defines impaired loans as bankrupt accounts and accounts that are 184
days or more past due. In accordance with the Company’s charge-off policy, once a loan is deemed uncollectible, 100% of the
remaining balance is charged-off. Loans can also be charged off when deemed uncollectible due to consumer specific circumstances. The Company does not accrue interest
on impaired loans and any recoveries of impaired loans are recorded to the allowance for credit losses. Changes in the allowance
for credit losses are recorded as operating expenses in the accompanying statement of operations. Property and Equipment Property and equipment are stated at
cost. Depreciation and amortization are being provided using the straight-line method over the estimated useful lives of the assets
as follows:
Classification Life
Computer equipment 5 years
Furniture and fixtures 5-8 years The Company amortizes its leasehold
improvements over the shorter of their economic lives, which are generally five years, or the lease term that considers renewal
periods that are reasonably assured. Expenses for repairs and maintenance are charged to expense as incurred, while renewals and
betterments are capitalized. When assets are retired or otherwise disposed of, the cost and accumulated depreciation are removed
from the accounts and any gain or loss is reflected in the consolidated statement of operations. Operating Lease The Company’s office lease for
3960 Howard Hughes Parkway, Suite 490, Las Vegas, NV 89169 expires (unless renewed) on September 30, 2020. Income Taxes We account for income taxes using the
liability method in accordance with the Financial Accounting Standards Board (“FASB”) Accounting Standards Codification
(“ASC”) 740 “Income Taxes”. To date, no current income tax liability has been recorded due to our accumulated
net losses. Deferred income tax assets and liabilities are recognized for temporary differences between the financial statement
carrying amounts of assets and liabilities and the amounts that are reported in the income tax returns. Our net deferred income
tax assets have been fully reserved by a valuation allowance due to the uncertainty of our ability to realize future taxable income
and to recover our net deferred income tax assets. Advertising Costs Advertising costs are expensed as incurred.
Advertising costs amounted to $184,268 and $313,902 for the nine months ended September 30, 2017 and 2016, respectively. Advertising
costs amounted to $180,808 and $92,593 for the three months ended September 30, 2017 and 2016, respectively. Earnings and Loss per Share The Company computes net earnings (loss)
per share in accordance with ASC 260-10 that establishes standards for computing and presenting net earnings (loss) per shares.
Basic earnings (loss) per share are computed by dividing net income (loss) attributed to common shareholders by the weighted 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if any, had been issued and if the additional common shares were dilutive. Basic and diluted loss
per share has been adjusted retroactively for the net 1-for-10 reverse split that occurred on October 27, 2016. Reclassifications Certain numbers from the prior period
have been reclassified to conform to the current year presentation. Fair Value of Financial Instruments The Company has adopted guidance issued
by the FASB that defines fair value, establishes a framework for measuring fair value in accordance with existing GAAP, and expands
disclosures about fair value measurements. Assets and liabilities recorded at fair value in the consolidated balance sheets are
categorized based upon the level of judgment associated with the inputs used to measure their fair value. The categories are as
follows:
● Level I – Inputs are unadjusted, quoted prices for identical assets or liabilities in active markets at the measurement date.
● Level II – Inputs, other than quoted prices included in Level I that are observable for the asset or liability through corroboration with market data at the measurement date.
● Level III – Unobservable inputs that reflect management’s best estimate of what market participants would use in pricing the asset or liability at the measurement date. The following table summarizes fair
value measurements by level at September 30, 2017 for assets and liabilities measured at fair value on a recurring basis:
Level I Level II Level III Total
Cash $ 1,850,317 $ 1,850,317
Loans receivable, net $ 4,975,770 $ 4,975,770 The following table summarizes fair
value measurements by level at December 31, 2016 for assets and liabilities measured at fair value on a recurring basis:
Level I Level II Level III Total
Cash $ 322,441 $ 322,441
Loans receivable, net $ 6,374,908 $ 6,374,908 Loans receivable are carried net of
the allowance for credit losses, which is estimated by applying historical loss rates of our portfolio and of other companies’
portfolios in the same industry with recent default trends to the gross loans receivable balance. The unobservable inputs used
to calculate the fair value of these loans include historical loss rates, recent default trends and estimated remaining loan terms.
Therefore, the carrying value of the loans receivable approximates the fair value. Carrying amounts reported in the consolidated
balance sheets for other receivables, accounts payable, and accrued expenses approximate fair value because of their immediate
or short-term nature. The fair value of borrowings is not considered to be significantly different than its carrying amount because
the stated rates for such debt reflect current market rates and conditions. Marketable Securities On June 16, 2017, we closed our tender
offer to purchase shares of the common stock of OneMain Holdings, Inc. (“OneMain”), pursuant to which we acquired 151,994
shares of the common stock of OneMain (the cost of which was valued at an aggregate of $3.55 million based on the closing price
of the shares of OneMain’s common stock of $23.38 on June 15, 2017) in exchange for 3,039,880 shares of the Company’s
common stock. The security was classified as available-for-sale and had an unrealized loss of $153,514 prior to the sale. On June
22, 2017, we sold 100% of the 151,994 shares of OneMain’s common stock in exchange for $3.4 million in cash. At September
30, 2017 the marketable securities balance was $0. Loss on Sale of Marketable Securities The Company sold securities classified
as available for sale for net proceeds of $3,400,106 resulting in a loss on sale totaling $153,514 during the nine months ended
September 30, 2017. Legal Settlement and Related Fees From time to time, the Company
may be involved in legal proceedings in the normal course of its business. The Company incurred one-off legal settlements
and related fees of $624,283 during the nine months ended September 30, 2017. Of this amount, $178,982 was in the form
of reductions to outstanding loan principal. These settlements related to an action by the State of Virginia under the
Virginia consumer lending program and a separate action by an individual customer. In addition, as part of the settlements,
the annual interest rate on all loans originated in Virginia have been reduced to 12% APR. As of September 30, 2017, there
are $230,227 in outstanding loans that originated in Virginia, which mature between May 2019 and April 2022. The Company is
not involved in any material legal proceedings at the present time. Other Comprehensive Income The Company’s other comprehensive
income consists of unrealized gains (losses) on securities classified as available for sale that are recorded as an element of
shareholder’s equity but are excluded from net income. Recent Accounting Pronouncements Recently Issued or Newly Adopted
Accounting Standards In May 2014, FASB issued Accounting
Standards Update (“ASU”) No. 2014-09, Revenue from Contracts with Customers In August 2014, the FASB issued ASU
2014-15, Presentation of Financial Statements—Going Concern (Subtopic 205-40): Disclosure of Uncertainties about an Entity’s
Ability to Continue as a Going Concern In November 2015, the FASB issued ASU
No. 2015-17, Income Taxes In January 2016, the FASB issued ASU
2016-01, Financial Instruments – Overall In February 2016, the FASB issued ASU
2016-02, Leases (Topic 842), In April 2016, the FASB issued AS 2016-10,
Revenue from Contracts with Customers (Topic 606)</t>
  </si>
  <si>
    <t>Loans Receivable</t>
  </si>
  <si>
    <t>Receivables [Abstract]</t>
  </si>
  <si>
    <t xml:space="preserve">2. LOANS RECEIVABLE Loans receivable consisted of the following
at September 30, 2017 and December 31, 2016:
September 30, 2017 December 31, 2016
Loans receivable $ 5,923,536 $ 7,587,349
Allowance for credit losses $ (947,766 ) $ (1,212,441 )
Loans receivable, net $ 4,975,770 $ 6,374,908 A reconciliation of the allowance for credit losses consist
of the following at September 30, 2017 and December 31, 2016:
September 30, 2017 December 31, 2016
Beginning balance, January 1 $ 1,212,441 $ 985,375
Provision for credit losses $ 919,529 $ 1,865,362
Loans charged off $ (1,184,204 ) $ (1,638,296 )
Ending balance $ 947,766 $ 1,212,441
Basis of assessment:
Individually $ - $ -
Collectively $ 947,766 $ 1,212,441 The following is an age analysis of past due receivables
as of September 30, 2017 and December 31, 2016:
31-60 Days Past Due 61-90 Days Past Due Greater than 90 Days Total Past Due Current Total Financing Receivables Recorded Investment &gt; 90 Days and not Accruing
September 30, 2017 $ 192,718 $ 109,195 $ 326,000 $ 627,913 $ 5,295,623 $ 5,923,536 $ 326,000
December 31, 2016 $ 257,299 $ 163,590 $ 367,098 $ 787,987 $ 6,799,362 $ 7,587,349 $ 367,098 The Company’s primary credit quality
indicator is the customer’s Vantage credit score as determined by Experian on the date of loan origination. The Company does
not update the customer’s credit profile during the contractual term of the loan. The following is a summary of the loan
receivable balance as of September 30, 2017 and December 31, 2016 by credit quality indicator:
Credit Score September 30, 2017 December 31, 2016
550-575 $ 13,528 $ 16,264
576-600 $ 97,926 $ 183,701
601-650 $ 2,665,973 $ 3,332,371
651-700 $ 2,286,572 $ 2,946,944
701-750 $ 651,491 $ 874,408
751-800 $ 157,504 $ 166,811
801-850 $ 36,797 $ 46,368
851-900 $ 13,744 $ 20,482
$ 5,923,536 $ 7,587,349 </t>
  </si>
  <si>
    <t>Property and Equipment</t>
  </si>
  <si>
    <t>Property, Plant and Equipment [Abstract]</t>
  </si>
  <si>
    <t>3. PROPERTY AND EQUIPMENT At September 30, 2017 and December 31, 2016, property and
equipment consists of the following:
September 30, 2017 December 31, 2016
Computer equipment $ 99,556 $ 99,556
Furniture and fixtures 21,303 21,303
Leasehold improvements 7,112 7,112
$ 127,971 $ 127,971
Less accumulated depreciation and amortization 113,144 108,649
Total $ 14,827 $ 19,322 Depreciation of property and equipment
amounted to $4,495 and $7,045 during the nine months ended September 30, 2017 and 2016, respectively. Depreciation of property
and equipment amounted to $1,451 and $3,212 during the three months ended September 30, 2017 and 2016, respectively. Depreciation
costs are included in the accompanying statements of operations in operating expenses.</t>
  </si>
  <si>
    <t>Senior Debt</t>
  </si>
  <si>
    <t>Debt Disclosure [Abstract]</t>
  </si>
  <si>
    <t>4. SENIOR DEBT We previously had a credit facility
in the form of a line of credit with BFG Investment Holdings, LLC (“BFG”) in the amount of $10,000,000 pursuant to
a Loan and Security Agreement, as amended (the “Loan Agreement”), among BFG and certain of our wholly-owned subsidiaries.
In connection with the Loan Agreement, IEC SPV and certain of our other wholly-owned subsidiaries entered into a profit sharing
agreement with BFG pursuant to which IEC SPV is required to pay BFG 20% of its net profit (“Net Profit”) for a period
beginning on June 11, 2012 and ending 10 years from the date the Loan Agreement is repaid in full. Net Profit is defined in the
profit sharing agreement as gross revenue less (i) interest paid on the loan, (ii) payments on any other debt incurred as a result
of refinancing the loan through a third party, as provided in the Loan Agreement, (iii) any costs, fees or commissions paid on
account of the loan (including loan servicing fees of 0.5% on eligible consumer loans receivable), and (iv) charge-offs to bad
debt resulting from consumer loans. All of IEC SPV’s loans receivable as of September 30, 2017 were pledged as collateral
for fulfillment of the Net Profit interest due. Effective as of July 15, 2015, BFG
converted the credit facility from a revolving facility to a term loan and on August 21, 2015, we, through certain of our wholly-owned
subsidiaries, repaid the entire balance of principal and accrued interest under the Loan Agreement. There is currently no outstanding
balance under the Loan Agreement, but IEC SPV will be required to pay 20% of its Net Profit to BFG until August 21, 2025 (10 years
from August 21, 2015) or until we pay BFG $3,000,000 to terminate the profit sharing agreement. Net Profit for the nine months
ended September 30, 2017 and 2016 was calculated at $0 and $96,083, respectively.</t>
  </si>
  <si>
    <t>Stockholders' Equity</t>
  </si>
  <si>
    <t>Equity [Abstract]</t>
  </si>
  <si>
    <t>5. STOCKHOLDERS’ EQUITY On June 16, 2017, we closed our tender
offer to purchase shares of the common stock of OneMain, pursuant to which we acquired 151,994 shares of the common stock of OneMain
(valued at an aggregate of $3.55 million based on the closing price of the shares of OneMain’s common stock of $23.38 on
June 15, 2017) in exchange for 3,039,880 shares of the Company’s common stock. As of September 30, 2017, the aggregate
number of shares which the Company had the authority to issue is 350,000,000 shares, of which 300,000,000 shares are common stock,
par value $0.001 per share, and 50,000,000 shares are preferred stock, par value $0.001 per shares. At September 30, 2017, the
Company had 12,335,293 shares of common stock issued and outstanding. The Company’s Board of Directors is authorized at any
time, and from time to time, to provide for the issuance of preferred stock in one or more series, and to determine the designations,
preferences, limitations and relative or other rights of the preferred stock or any series thereof. In January 2017, the Company’s
Board of Directors approved a stock repurchase program pursuant to which the Company may purchase on the open market and at prevailing
prices outstanding shares of the Company’s common stock with an aggregate value of up to $2,000,000. During the nine months
ended September 30, 2017, the Company purchased an aggregate of 418,773 shares under the stock repurchase program for an aggregate
purchase price of $276,880 and cancelled the 418,773 shares. On October 30, 2017, our Board of Directors authorized the extension
of the stock repurchase program from December 31, 2017 to December 31, 2018 under the same terms. Common Stock Dividends Historically, we have not paid any cash
dividends on our common stock. In May 2017, we announced the declaration of a cash dividend of $0.005 per common share for the
first quarter of 2017. The dividend was paid on August 21, 2017 to stockholders of record at the close of business on June 5, 2017.
In August 2017, we announced the declaration of a cash dividend of $0.005 per common share for the second quarter of 2017. The
dividend was paid on August 21, 2017 to stockholders of record at the close of business on August 11, 2017. We expect to pay ongoing
dividends. Payment of future dividends on our common stock, if any, will be at the discretion of our board of directors and will
depend on, among other things, our results of operations, cash requirements and surplus, financial condition, contractual restrictions
and other factors that our board of directors may deem relevant. We may determine to retain future earnings, if any, for reinvestment
in the development and expansion of our business. Series H Preferred Stock During the nine months ended September
30, 2017 and year ended December 31, 2016, the Company issued 0 and 3,071,000 of Series H convertible preferred stock, respectively,
with a par value of $0.001 per share. At September 30, 2017, no shares of Series H convertible preferred stock were outstanding.
At September 30, 2017, we held deposits on 63,595 Series H preferred shares to be issued of $63,595. These shares we subsequently
issued on October 30, 2017. Description of Series H Preferred
Stock Our amended and
restated articles of incorporation, as amended, authorize 10,000,000 shares of Series H preferred stock, par value $0.001 per share,
of which no shares are outstanding as of September 30, 2017. There are no sinking fund provisions applicable to our Series H preferred
stock. Ranking. pari passu Liquidation Preference.
Dividends. Conversion.
● At 5:00 pm Eastern time on December 31, 2017, each and every share of Series H Preferred Stock issued and outstanding at such time shall automatically and without further action of any holder thereof, convert into shares of the Corporation’s Common Stock on the bases of four (4) shares of Common Stock for each share of Series H Preferred Stock.
● Promptly after December 31, 2017, the Corporation shall deliver to each prior holder of Series H Preferred Stock whose shares have been converted into shares of Common Stock as set forth in Section 6(A), a certificate representing the number of the Corporation’s shares of Common Stock into which such Series H Preferred Stock has been converted.
● In the event that, prior to 5:00 p.m. on December 31, 2017, IEG Holdings completes any consolidation, merger, combination, statutory share exchange or other transaction in which the shares of Common Stock are exchanged for or changed into other stock or securities, money and/or any other property, then in any such case the Series H Preferred Stock shall at the same time be similarly exchanged or changed into preferred shares of the surviving entity providing the holders of such preferred shares with (to the extent possible) the same relative rights and preferences as the Series H Preferred Stock. For the avoidance of doubt, in the event that any such consolidation, merger, combination, statutory share exchange or other transaction is completed after 5:00 p.m. on December 31, 2017, the shares of Series H Preferred Stock shall have been converted into shares of Common Stock and as such shall be exchanged for or changed into other stock or securities, money and/or any other property, as any other shares of Common Stock. Voting. Redemption and
Call Rights.</t>
  </si>
  <si>
    <t>Concentration of Credit Risk</t>
  </si>
  <si>
    <t>Risks and Uncertainties [Abstract]</t>
  </si>
  <si>
    <t>6. CONCENTRATION OF CREDIT RISK The Company’s portfolio of finance
receivables is with consumers living throughout Alabama, Arizona, California, Florida, Georgia, Illinois, Kentucky, Louisiana,
Maryland, Missouri, Nevada, New Jersey, New Mexico, Ohio, Oregon, Pennsylvania, Texas, Utah, Virginia and Wisconsin and consequently,
such consumers’ ability to honor their installment contracts may be affected by economic conditions in these areas. The Company maintains cash at financial
institutions which may, at times, exceed federally insured limits. At September 30, 2017, the Company
had cash and cash equivalents exceeding insured limits by $1,129,171.</t>
  </si>
  <si>
    <t>Commitments and Contingencies</t>
  </si>
  <si>
    <t>Commitments and Contingencies Disclosure [Abstract]</t>
  </si>
  <si>
    <t>7. COMMITMENTS AND CONTINGENCIES Operating Leases The Company entered into a new non-cancelable
operating lease on August 1, 2017, with a term commencing on September 19, 2017 and expiring on September 30, 2020, for an office
property located at 3960 Howard Hughes Parkway, Las Vegas. The Company relocated its principal offices from the property located
at 6160 West Tropicana Avenue, Las Vegas office in September 2017. Monthly rental payments under the new operating lease are $5,794,
and the Company is responsible for its pro rata shares of operating expenses and property taxes. In addition to the 6160 West Tropicana
Avenue, Las Vegas office lease that expired on September 30, 2017, the Company previously had leases for operating facilities in
Florida, Illinois and Arizona all of which terminated during 2016. Total rent expense for the nine months ended September 30, 2017
and 2016 was $52,715 and $154,838 respectively. Total rent expense for the three months ended September 30, 2017 and 2016 was $23,826
and $47,373 respectively. The Company is responsible for certain operating expenses in connection with these leases. Legal Matters From time to time, the Company
may be involved in legal proceedings in the normal course of its business. The Company incurred one-off legal settlements
and related fees of $624,283 during the nine months ended September 30, 2017. Of this amount, $178,982 was in the form
of reductions to outstanding loan principal. These settlements related to an action by the State of Virginia under the
Virginia consumer lending program and a separate action by an individual customer. In addition, as part of the settlements,
the annual interest rate on all loans originated in Virginia have been reduced to 12% APR. As of September 30, 2017, there
are $230,227 in outstanding loans that originated in Virginia, which mature between May 2019 and April 2022. The Company is
not involved in any material legal proceedings at the present time. Professional Consulting Contract The Company has a professional consulting
contract with Mr. Mathieson, the Company’s Chief Executive Officer (our “Chief Executive Officer”) and the sole
member of the Board of Directors, according to which the Company paid the Chief Executive Officer $300,000 in cash and $0 in health
insurance premiums and costs for the nine months ended September 30, 2017. On July 1, 2017, we and our Chief Executive Officer
agreed to terminate, effective July 1, 2017, the consulting contract dated January 1, 2017 between our Chief Executive Officer
and the Company pursuant to which the Company was required to pay Mr. Mathieson $1,000,000 annually in exchange for certain consulting
services. Concurrently with the termination of that consulting contract, IEC and our Chief Executive Officer entered into a new
professional consulting contract, effective as of July 1, 2017 (the “Professional Consulting Contract”). Pursuant to
the terms of the Professional Consulting Contract, our Chief Executive Officer agreed to provide regulatory and management consulting
services as requested by the Company and/or IEC. The Professional Consulting Contract has a term of 1.5 years and renews automatically
for successive one-year periods unless notice of termination is provided 30 days prior to the automatic renewal date. In exchange
for the services provided to the Company and/or IEC by our Chief Executive Officer, IEC agreed to pay him $1,200,000 annually in
quarterly payments of $300,000 due in advance each quarter and to provide health insurance benefits as well as a discretionary
bonus to be determined by the Company’s Board of Directors, which consists solely of Mr. Mathieson. There was no bonus approved
or paid for the year ended December 31, 2016 or for the nine months ended September 30, 2017. Regulatory Requirements State statutes authorizing the Company’s
products and services typically provide state agencies that regulate banks and financial institutions with significant regulatory
powers to administer and enforce the law. Under statutory authority, state regulators have broad discretionary power and may impose
new licensing requirements, interpret or enforce existing regulatory requirements in different ways, or issue new administrative
rules. In addition, when the staff of state regulatory bodies change, it is possible that the interpretations of applicable laws
and regulations may also change. Net Profit Interest The Company has a net profit interest
agreement with a third party lender, under which the Company pays 20% of its subsidiary IEC SPV LLC’s net profit to the
lender (see note 4).</t>
  </si>
  <si>
    <t>Related Party Transactions</t>
  </si>
  <si>
    <t>Related Party Transactions [Abstract]</t>
  </si>
  <si>
    <t>8. RELATED PARTY TRANSACTIONS Chief Executive Officer During the nine months ended September
30, 2017 and nine months ended September 30, 2016 the Company incurred compensation expense to our Chief Executive Officer under
the Professional Consulting Contract and previously-terminated consulting contracts between the Company and the Chief Executive
Officer of $300,000 and $750,000 respectively. During the nine months ended September 30, 2017 the company paid in cash common
share dividends in the amount of $69,000 to our Chief Executive Officer and preferred share dividends in the amount of $29,917
were paid in cash to our Chief Executive Officer during the nine months ended September 30, 2016. During the three months ended
September 30, 2017 and three months ended September 30, 2016 the Company incurred compensation expense to our Chief Executive Officer
under the Professional Consulting Contract and previously-terminated consulting contracts between the Company and the Chief Executive
Officer of $300,000 and $250,000 respectively. Chief Operating Officer During the nine months ended September
30, 2017 and nine months ended September 30, 2016 the Company incurred compensation expense to our Chief Operating Officer of $172,500.
During the nine months ended September 30, 2017 the company paid in cash common share dividends in the amount of $20 to our Chief
Operating Officer. During the three months ended September 30, 2017 and three months ended September 30, 2016 the Company incurred
compensation expense to our Chief Operating Officer of $57,500. Consulting Fees During the nine months ended September
30, 2017 and nine months ended September 30, 2016, the Company incurred director fees totaling $0 and $26,500, respectively, to
Matthew Banks, a former director of the Company. During the three months ended September 30, 2017 and three months ended September
30, 2016, the Company incurred director fees totaling $0 and $9,000, respectively, to Matthew Banks, a former director of the Company. During the nine months ended September
30, 2017 and nine months ended September 30, 2016, the Company incurred director fees totaling $0 and $26,500, respectively to
R &amp; H Nominees Pty Ltd, which is owned by Harold Hansen, a former director of the Company. During the three months ended September
30, 2017 and three months ended September 30, 2016, the Company incurred director fees totaling $0 and $9,000, respectively to
R &amp; H Nominees Pty Ltd, which is owned by Harold Hansen, a former director of the Company. During the nine months ended September
30, 2017 and nine months ended September 30, 2016, the Company incurred consulting fees totaling $0 and $120,404, respectively,
to Frank Wilkie and related parties. Frank Wilkie is a shareholder of IEG Holdings Corporation. During the three months ended September
30, 2017 and three months ended September 30, 2016, the Company incurred consulting fees totaling $0 and $33,200, respectively,
to Frank Wilkie and related parties. Frank Wilkie is a shareholder of IEG Holdings Corporation. As of September 30, 2017, the Company
had a deposit on series H preferred stock in the amount of $63,595 from Frank Wilkie, which shares of preferred stock were issued
on October 30, 2017. During the nine months ended September
30, 2017 and nine months ended September 30, 2016, the Company incurred consulting fees totaling $50,000 and $40,000, respectively,
to Clem Tacca and related parties. Clem Tacca is a shareholder of IEG Holdings Corporation. During the three months ended September
30, 2017 and three months ended September 30, 2016, the Company incurred consulting fees totaling $30,000 and $40,000, respectively,
to Clem Tacca and related parties. Clem Tacca is a shareholder of IEG Holdings Corporation. During the nine months ended September
30, 2017 and nine months ended September 30, 2016, the Company incurred consulting fees totaling $30,000 and $50,700, respectively,
to Judith Willoughby and related parties. Judith Willoughby is a shareholder of IEG Holdings Corporation. During the three months
ended September 30, 2017 and three months ended September 30, 2016, the Company incurred consulting fees totaling $0 and $37,500,
respectively, to Judith Willoughby and related parties. Judith Willoughby is a shareholder of IEG Holdings Corporation. During the nine months ended September
30, 2017 and nine months ended September 30, 2016, the Company incurred consulting fees totaling $0 and $82,886, respectively,
to Ascendant SC Pty Ltd. Ascendant SC Pty Ltd is a shareholder of IEG Holdings Corporation. During the three months ended September
30, 2017 and three months ended September 30, 2016, the Company incurred consulting fees totaling $0 and $14,000, respectively,
to Ascendant SC Pty Ltd. $35,000 of the consulting fee incurred in 2016 were offset as consideration for Common Stock on May 2,
2016. Ascendant SC Pty Ltd is a shareholder of IEG Holdings Corporation. During the nine months ended September
30, 2017 and nine months ended September 30, 2016, the Company incurred consulting fees totaling $50,000 and $50,000, respectively,
to Worldwide Holdings LLC. Worldwide Holdings LLC is a shareholder of IEG Holdings Corporation. During the three months ended September
30, 2017 and three months ended September 30, 2016, the Company incurred consulting fees totaling $0 and $50,000, respectively,
to Worldwide Holdings LLC. Worldwide Holdings LLC is a shareholder of IEG Holdings Corporation. During the nine months ended September
30, 2017 and nine months ended September 30, 2016, the Company incurred consulting fees totaling $0 and $193,024, respectively,
to three related parties. During the three months ended September 30, 2017 and three months ended September 30, 2016, the Company
incurred consulting fees totaling $0 and $86,585, respectively, to three related parties. $122,000 of the consulting fees incurred
during the nine months ended September 30, 2016 were offset as consideration for common stock subscriptions. The related parties
are shareholders of IEG Holdings Corporation.</t>
  </si>
  <si>
    <t>Subsequent Events</t>
  </si>
  <si>
    <t>Subsequent Events [Abstract]</t>
  </si>
  <si>
    <t>9. SUBSEQUENT EVENTS Issuance of Series H Shares On October 30, 2017, the Company issued
934,589 shares of Series H convertible preferred stock to a total of four investors, each of whom is a related party and resides
in Australia, in consideration for receipt of $1.00 per share, representing an aggregate purchase price of $934,589. These securities
were issued in reliance upon the exemptions provided by Regulation S promulgated pursuant to the Securities Act. The issuances
involved offers and sales of securities outside the United States. The offers and sales were made in offshore transactions and
no directed selling efforts were made by the issuer, a distributor, their affiliates or any persons acting on their behalf. No
offering circular was used in connection with this issuance. Declaration of Dividend On October 30, 2017, our Board of Directors
declared a cash dividend of $0.005 per common share for the third quarter of 2017. The dividend is payable on November 20, 2017
to stockholders of record at the close of business on November 11, 2017.</t>
  </si>
  <si>
    <t>Summary of Significant Accounting Policies (Policies)</t>
  </si>
  <si>
    <t>General</t>
  </si>
  <si>
    <t>General The quarterly report on Form 10-Q for
the quarter ended September 30, 2017 should be read in conjunction with the Company’s financial statements for the year
ended December 31, 2016, contained in the Company’s annual report on Form 10-K for the fiscal year ended December 31, 2016
as filed with the Securities and Exchange Commission (the “SEC”) on March 8, 2017. As contemplated by the SEC under
Article 8 of Regulation S-X, the accompanying financial statements and footnotes have been condensed and therefore do not contain
all disclosures required by generally accepted accounting principles (“GAAP”). The interim financial data are unaudited,
however in the opinion of IEG Holdings Corporation (“we, “our”, “us”) the interim data includes
all adjustments, consisting of only normal recurring adjustments, necessary for a fair statement of results for the interim periods.
Results of interim periods are not necessarily indicative of those to be expected for the full year.</t>
  </si>
  <si>
    <t>Nature of Business</t>
  </si>
  <si>
    <t>Nature of Business The principal business activity of
the Company is providing unsecured online consumer loans under the brand name “Mr. Amazing Loans” via the Company’s
website and online application portal at www.mramazingloans.com. The Company started its business and opened its first office
in Las Vegas, Nevada in 2010. The Company currently offers $5,000 and $10,000 unsecured consumer loans that mature, unless prepaid,
five years from the date they are issued. The Company is a direct lender with state licenses and/or certificates of authority
in 20 states – Alabama, Arizona, California, Florida, Georgia, Illinois, Kentucky, Louisiana, Maryland, Missouri, Nevada,
New Jersey, New Mexico, Ohio, Oregon, Pennsylvania, Texas, Utah, Virginia and Wisconsin. The Company originates direct consumer
loans to residents of these states through its online application portal, with all loans originated, processed and serviced out
of its centralized Las Vegas head office.</t>
  </si>
  <si>
    <t>Basis of Accounting</t>
  </si>
  <si>
    <t>Basis of Accounting These consolidated financial statements
include the operations of IEG Holdings Corporation and its wholly-owned subsidiaries, Investment Evolution Corporation (“IEC”)
and IEC SPV, LLC (“IEC SPV” and collectively with IEG Holdings Corporation and IEC, the “Company”). All
inter-company transactions and balances have been eliminated in consolidation. The Company’s accounting and reporting
policies are in accordance with U.S. GAAP and conform to general practices within the consumer finance industry. The consolidated financial statements
have been prepared in conformity with GAAP. The accompanying consolidated financial statements do not include any adjustments
to reflect any possible future effects on the recoverability and classification of assets or the amounts and classification of
liabilities.</t>
  </si>
  <si>
    <t>Liquidity</t>
  </si>
  <si>
    <t xml:space="preserve">Liquidity The principal conditions and events
that raise substantial doubt about the Company’s ability to meet its obligations as they come due are:
(i) the Company has reported recurring losses and
(ii) the Company has not yet generated positive net cash flows from operations. However, the Company has reduced its
core operating expenses. In addition, cash in bank has significantly increased during the nine months ended September 30, 2017,
resulting from substantial positive net cash flows from investing activities specifically from the sale of shares of OneMain’s
common stock acquired in connection with the OneMain tender offer. Management has evaluated the result of their plans for the
next 12 months and as a result of the plans, the Company can meet all its obligations at least through November 2018. However,
the Company will require additional capital in order to expand its operations. </t>
  </si>
  <si>
    <t>Use of Estimates</t>
  </si>
  <si>
    <t>Use of Estimates The preparation of consolidated financial
statements in conformity with GAAP requires management to make estimates and assumptions that affect the reported amounts and
disclosures. Management uses its historical records and knowledge of its business in making these estimates. Accordingly, actual
results may differ from these estimates.</t>
  </si>
  <si>
    <t>Cash and Cash Equivalents</t>
  </si>
  <si>
    <t>Cash and Cash Equivalents For the purpose of the statement of
cash flows, the Company considers cash equivalents to include short-term, highly liquid investments with an original maturity
of three months or less.</t>
  </si>
  <si>
    <t>Loans Receivable and Interest Income</t>
  </si>
  <si>
    <t>Loans Receivable and Interest Income The Company offers its loans at or below
the prevailing statutory rates. Loans are carried at the unpaid principal amount outstanding, net of an allowance for credit losses. The Company calculates interest revenue
using the interest yield method. Charges for late payments are credited to income when collected. Accrual of interest income on loans
receivable is suspended when no payment has been received on account for 91 days or more on a contractual basis, at which time
a loan is considered delinquent. Payments received on nonaccrual financing loans are first applied to the unpaid accrued interest
and then principal. Loans are returned to active status and accrual of interest income is resumed when all of the principal and
interest amounts contractually due are brought current; at which time management believes future payments are reasonably assured.
At September 30, 2017, 81 loans, with a total balance of $326,000 were delinquent or in default.</t>
  </si>
  <si>
    <t>Allowance for Credit Losses</t>
  </si>
  <si>
    <t>Allowance for Credit Losses The Company maintains an allowance for
credit losses due to the fact that it is probable that a portion of the loans receivable will not be collected. The allowance is
estimated by management based on various factors, including specific circumstances of the individual loans, management’s
knowledge of the industry, and the experience and trends of other companies in the same industry. Our portfolio of loans receivable consists
of a large number of relatively small, homogenous accounts. The allowance for credit losses is determined using a systematic methodology,
based on a combination of historical bad debt of comparable companies. Impaired loans are considered separately and 100% charged
off. The allowance for credit losses is
primarily based upon models that analyze specific portfolio statistics and also reflect, management’s judgment regarding
overall accuracy. We take into account several relevant internal and external factors that affect loan receivable collectability,
including the customer’s transaction history, specifically the timeliness of customer payments, the remaining contractual
term of the loan, the outstanding balance of the loan, historical loan receivable charge-offs, our current collection patterns
and economic trends.</t>
  </si>
  <si>
    <t>Impaired Loans</t>
  </si>
  <si>
    <t>Impaired Loans The Company assesses loans for impairment
individually when a loan is 91 days past due. The Company defines impaired loans as bankrupt accounts and accounts that are 184
days or more past due. In accordance with the Company’s charge-off policy, once a loan is deemed uncollectible, 100% of the
remaining balance is charged-off. Loans can also be charged off when deemed uncollectible due to consumer specific circumstances. The Company does not accrue interest
on impaired loans and any recoveries of impaired loans are recorded to the allowance for credit losses. Changes in the allowance
for credit losses are recorded as operating expenses in the accompanying statement of operations.</t>
  </si>
  <si>
    <t>Property and Equipment Property and equipment are stated at
cost. Depreciation and amortization are being provided using the straight-line method over the estimated useful lives of the assets
as follows:
Classification Life
Computer equipment 5 years
Furniture and fixtures 5-8 years The Company amortizes its leasehold
improvements over the shorter of their economic lives, which are generally five years, or the lease term that considers renewal
periods that are reasonably assured. Expenses for repairs and maintenance are charged to expense as incurred, while renewals and
betterments are capitalized. When assets are retired or otherwise disposed of, the cost and accumulated depreciation are removed
from the accounts and any gain or loss is reflected in the consolidated statement of operations.</t>
  </si>
  <si>
    <t>Operating Lease</t>
  </si>
  <si>
    <t>Operating Lease The Company’s office lease for
3960 Howard Hughes Parkway, Suite 490, Las Vegas, NV 89169 expires (unless renewed) on September 30, 2020.</t>
  </si>
  <si>
    <t>Income Taxes</t>
  </si>
  <si>
    <t>Income Taxes We account for income taxes using the
liability method in accordance with the Financial Accounting Standards Board (“FASB”) Accounting Standards Codification
(“ASC”) 740 “Income Taxes”. To date, no current income tax liability has been recorded due to our accumulated
net losses. Deferred income tax assets and liabilities are recognized for temporary differences between the financial statement
carrying amounts of assets and liabilities and the amounts that are reported in the income tax returns. Our net deferred income
tax assets have been fully reserved by a valuation allowance due to the uncertainty of our ability to realize future taxable income
and to recover our net deferred income tax assets.</t>
  </si>
  <si>
    <t>Advertising Costs</t>
  </si>
  <si>
    <t>Advertising Costs Advertising costs are expensed as incurred.
Advertising costs amounted to $184,268 and $313,902 for the nine months ended September 30, 2017 and 2016, respectively. Advertising
costs amounted to $180,808 and $92,593 for the three months ended September 30, 2017 and 2016, respectively.</t>
  </si>
  <si>
    <t>Earnings and Loss per Share</t>
  </si>
  <si>
    <t>Earnings and Loss per Share The Company computes net earnings (loss)
per share in accordance with ASC 260-10 that establishes standards for computing and presenting net earnings (loss) per shares.
Basic earnings (loss) per share are computed by dividing net income (loss) attributed to common shareholders by the weighted 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if any, had been issued and if the additional common shares were dilutive. Basic and diluted loss
per share has been adjusted retroactively for the net 1-for-10 reverse split that occurred on October 27, 2016.</t>
  </si>
  <si>
    <t>Reclassifications</t>
  </si>
  <si>
    <t>Reclassifications Certain numbers from the prior period
have been reclassified to conform to the current year presentation.</t>
  </si>
  <si>
    <t>Fair Value of Financial Instruments</t>
  </si>
  <si>
    <t>Fair Value of Financial Instruments The Company has adopted guidance issued
by the FASB that defines fair value, establishes a framework for measuring fair value in accordance with existing GAAP, and expands
disclosures about fair value measurements. Assets and liabilities recorded at fair value in the consolidated balance sheets are
categorized based upon the level of judgment associated with the inputs used to measure their fair value. The categories are as
follows:
● Level I – Inputs are unadjusted, quoted prices for identical assets or liabilities in active markets at the measurement date.
● Level II – Inputs, other than quoted prices included in Level I that are observable for the asset or liability through corroboration with market data at the measurement date.
● Level III – Unobservable inputs that reflect management’s best estimate of what market participants would use in pricing the asset or liability at the measurement date. The following table summarizes fair
value measurements by level at September 30, 2017 for assets and liabilities measured at fair value on a recurring basis:
Level I Level II Level III Total
Cash $ 1,850,317 $ 1,850,317
Loans receivable, net $ 4,975,770 $ 4,975,770 The following table summarizes fair
value measurements by level at December 31, 2016 for assets and liabilities measured at fair value on a recurring basis:
Level I Level II Level III Total
Cash $ 322,441 $ 322,441
Loans receivable, net $ 6,374,908 $ 6,374,908 Loans receivable are carried net of
the allowance for credit losses, which is estimated by applying historical loss rates of our portfolio and of other companies’
portfolios in the same industry with recent default trends to the gross loans receivable balance. The unobservable inputs used
to calculate the fair value of these loans include historical loss rates, recent default trends and estimated remaining loan terms.
Therefore, the carrying value of the loans receivable approximates the fair value. Carrying amounts reported in the consolidated
balance sheets for other receivables, accounts payable, and accrued expenses approximate fair value because of their immediate
or short-term nature. The fair value of borrowings is not considered to be significantly different than its carrying amount because
the stated rates for such debt reflect current market rates and conditions.</t>
  </si>
  <si>
    <t>Marketable Securities</t>
  </si>
  <si>
    <t>Marketable Securities On June 16, 2017, we closed our tender
offer to purchase shares of the common stock of OneMain Holdings, Inc. (“OneMain”), pursuant to which we acquired
151,994 shares of the common stock of OneMain (the cost of which was valued at an aggregate of $3.55 million based on the closing
price of the shares of OneMain’s common stock of $23.38 on June 15, 2017) in exchange for 3,039,880 shares of the Company’s
common stock. The security was classified as available-for-sale and had an unrealized loss of $153,514 prior to the sale. On June
22, 2017, we sold 100% of the 151,994 shares of OneMain’s common stock in exchange for $3.4 million in cash. At September
30, 2017 the marketable securities balance was $0.</t>
  </si>
  <si>
    <t>Loss on Sale of Marketable Securities</t>
  </si>
  <si>
    <t>Loss on Sale of Marketable Securities The Company sold securities classified
as available for sale for net proceeds of $3,400,106 resulting in a loss on sale totaling $153,514 during the nine months ended
September 30, 2017.</t>
  </si>
  <si>
    <t>Legal Settlement and Related Fees</t>
  </si>
  <si>
    <t>Legal Settlement and Related Fees From time to time, the Company
may be involved in legal proceedings in the normal course of its business. The Company incurred one-off legal settlements
and related fees of $624,283 during the nine months ended September 30, 2017. Of this amount, $178,982 was in the form
of reductions to outstanding loan principal. These settlements related to an action by the State of Virginia under the
Virginia consumer lending program and a separate action by an individual customer. In addition, as part of the settlements,
the annual interest rate on all loans originated in Virginia have been reduced to 12% APR. As of September 30, 2017, there
are $230,227 in outstanding loans that originated in Virginia, which mature between May 2019 and April 2022. The Company is
not involved in any material legal proceedings at the present time.</t>
  </si>
  <si>
    <t>Other Comprehensive Income</t>
  </si>
  <si>
    <t>Other Comprehensive Income The Company’s other comprehensive
income consists of unrealized gains (losses) on securities classified as available for sale that are recorded as an element of
shareholder’s equity but are excluded from net income.</t>
  </si>
  <si>
    <t>Recent Accounting Pronouncements</t>
  </si>
  <si>
    <t>Recent Accounting Pronouncements Recently Issued or Newly Adopted
Accounting Standards In May 2014, FASB issued Accounting
Standards Update (“ASU”) No. 2014-09, Revenue from Contracts with Customers In August 2014, the FASB issued ASU
2014-15, Presentation of Financial Statements—Going Concern (Subtopic 205-40): Disclosure of Uncertainties about an Entity’s
Ability to Continue as a Going Concern In November 2015, the FASB issued ASU
No. 2015-17, Income Taxes In January 2016, the FASB issued ASU
2016-01, Financial Instruments – Overall In February 2016, the FASB issued ASU
2016-02, Leases (Topic 842), In April 2016, the FASB issued AS 2016-10,
Revenue from Contracts with Customers (Topic 606)</t>
  </si>
  <si>
    <t>Summary of Significant Accounting Policies (Tables)</t>
  </si>
  <si>
    <t>Schedule of Estimated Useful Life of Property Plant and Equipment</t>
  </si>
  <si>
    <t>Depreciation and amortization are being
provided using the straight-line method over the estimated useful lives of the assets as follows:
Classification Life
Computer equipment 5 years
Furniture and fixtures 5-8 years</t>
  </si>
  <si>
    <t>Schedule of Fair Value Assets and Liabilities Measured on Recurring Basis</t>
  </si>
  <si>
    <t xml:space="preserve">The following table summarizes fair
value measurements by level at September 30, 2017 for assets and liabilities measured at fair value on a recurring basis:
Level I Level II Level III Total
Cash $ 1,850,317 $ 1,850,317
Loans receivable, net $ 4,975,770 $ 4,975,770 The following table summarizes fair
value measurements by level at December 31, 2016 for assets and liabilities measured at fair value on a recurring basis:
Level I Level II Level III Total
Cash $ 322,441 $ 322,441
Loans receivable, net $ 6,374,908 $ 6,374,908 </t>
  </si>
  <si>
    <t>Loans Receivable (Tables)</t>
  </si>
  <si>
    <t>Summary of Loans Receivable</t>
  </si>
  <si>
    <t xml:space="preserve">Loans receivable consisted of the following
at September 30, 2017 and December 31, 2016:
September 30, 2017 December 31, 2016
Loans receivable $ 5,923,536 $ 7,587,349
Allowance for credit losses $ (947,766 ) $ (1,212,441 )
Loans receivable, net $ 4,975,770 $ 6,374,908 </t>
  </si>
  <si>
    <t>Reconciliation of Allowance for Credit Losses</t>
  </si>
  <si>
    <t xml:space="preserve">A reconciliation of the allowance for credit losses consist
of the following at September 30, 2017 and December 31, 2016:
September 30, 2017 December 31, 2016
Beginning balance, January 1 $ 1,212,441 $ 985,375
Provision for credit losses $ 919,529 $ 1,865,362
Loans charged off $ (1,184,204 ) $ (1,638,296 )
Ending balance $ 947,766 $ 1,212,441
Basis of assessment:
Individually $ - $ -
Collectively $ 947,766 $ 1,212,441 </t>
  </si>
  <si>
    <t>Summary of Age Analysis of Past Due Receivables</t>
  </si>
  <si>
    <t xml:space="preserve">The following is an age analysis of past due receivables
as of September 30, 2017 and December 31, 2016:
31-60 Days Past Due 61-90 Days Past Due Greater than 90 Days Total Past Due Current Total Financing Receivables Recorded Investment &gt; 90 Days and not Accruing
September 30, 2017 $ 192,718 $ 109,195 $ 326,000 $ 627,913 $ 5,295,623 $ 5,923,536 $ 326,000
December 31, 2016 $ 257,299 $ 163,590 $ 367,098 $ 787,987 $ 6,799,362 $ 7,587,349 $ 367,098 </t>
  </si>
  <si>
    <t>Summary of Loans Receivables Balance by Credit Quality Indicator</t>
  </si>
  <si>
    <t xml:space="preserve">The following is a summary of the loan
receivable balance as of September 30, 2017 and December 31, 2016 by credit quality indicator:
Credit Score September 30, 2017 December 31, 2016
550-575 $ 13,528 $ 16,264
576-600 $ 97,926 $ 183,701
601-650 $ 2,665,973 $ 3,332,371
651-700 $ 2,286,572 $ 2,946,944
701-750 $ 651,491 $ 874,408
751-800 $ 157,504 $ 166,811
801-850 $ 36,797 $ 46,368
851-900 $ 13,744 $ 20,482
$ 5,923,536 $ 7,587,349 </t>
  </si>
  <si>
    <t>Property and Equipment (Tables)</t>
  </si>
  <si>
    <t>Summary of Property and Equipment</t>
  </si>
  <si>
    <t xml:space="preserve">At September 30, 2017 and December 31, 2016, property and
equipment consists of the following:
September 30, 2017 December 31, 2016
Computer equipment $ 99,556 $ 99,556
Furniture and fixtures 21,303 21,303
Leasehold improvements 7,112 7,112
$ 127,971 $ 127,971
Less accumulated depreciation and amortization 113,144 108,649
Total $ 14,827 $ 19,322 </t>
  </si>
  <si>
    <t>Summary of Significant Accounting Policies (Details Narrative) - USD ($)</t>
  </si>
  <si>
    <t>Jun. 22, 2017</t>
  </si>
  <si>
    <t>Jun. 16, 2017</t>
  </si>
  <si>
    <t>Oct. 27, 2016</t>
  </si>
  <si>
    <t>Total delinquent loan balance</t>
  </si>
  <si>
    <t>Impaired loans charged off percentage</t>
  </si>
  <si>
    <t>100.00%</t>
  </si>
  <si>
    <t>Impaired loans description</t>
  </si>
  <si>
    <t>The Company assesses loans for impairment individually when a loan is 91 days past due. The Company defines impaired loans as bankrupt accounts and accounts that are 184 days or more past due. In accordance with the Company charge-off policy, once a loan is deemed uncollectible, 100% of the remaining balance is charged-off.</t>
  </si>
  <si>
    <t>Advertising costs</t>
  </si>
  <si>
    <t>Reverse split</t>
  </si>
  <si>
    <t>1-for-10 reverse split</t>
  </si>
  <si>
    <t>Number of shares issued for cash</t>
  </si>
  <si>
    <t>Marketable securities</t>
  </si>
  <si>
    <t>Proceeds on sale of marketable securities</t>
  </si>
  <si>
    <t>Reductions to outstanding loan principal</t>
  </si>
  <si>
    <t>Annual interest rate</t>
  </si>
  <si>
    <t>12.00%</t>
  </si>
  <si>
    <t>Outstanding loans</t>
  </si>
  <si>
    <t>Debt maturity period, description</t>
  </si>
  <si>
    <t>May 2019 and April 2022</t>
  </si>
  <si>
    <t>OneMain Holdings, Inc [Member]</t>
  </si>
  <si>
    <t>Number of common stock acquired</t>
  </si>
  <si>
    <t>Stock issued during period, value, acquisitions</t>
  </si>
  <si>
    <t>Shares issued, price per share</t>
  </si>
  <si>
    <t>Issuance of shares for tender offer, shares</t>
  </si>
  <si>
    <t>Available-for-sale, unrealized loss</t>
  </si>
  <si>
    <t>Percentage of stock sold during period</t>
  </si>
  <si>
    <t>Number of shares issued for cash, value</t>
  </si>
  <si>
    <t>Office Leases [Member]</t>
  </si>
  <si>
    <t>Lease expire date</t>
  </si>
  <si>
    <t>Sep. 30,
		2020</t>
  </si>
  <si>
    <t>Leasehold Improvements [Member]</t>
  </si>
  <si>
    <t>Estimated useful life</t>
  </si>
  <si>
    <t>5 years</t>
  </si>
  <si>
    <t>Mr. Amazing Loans [Member]</t>
  </si>
  <si>
    <t>Unsecured consumer loan term</t>
  </si>
  <si>
    <t>Consumer Loans One [Member]</t>
  </si>
  <si>
    <t>Unsecured consumer loans</t>
  </si>
  <si>
    <t>Consumer Loans Two [Member]</t>
  </si>
  <si>
    <t>Summary of Significant Accounting Policies - Schedule of Estimated Useful Life of Property Plant and Equipment (Details)</t>
  </si>
  <si>
    <t>Computer Equipment [Member]</t>
  </si>
  <si>
    <t>Property and equipment estimated useful lives</t>
  </si>
  <si>
    <t>Furniture and Fixtures [Member] | Minimum [Member]</t>
  </si>
  <si>
    <t>Furniture and Fixtures [Member] | Maximum [Member]</t>
  </si>
  <si>
    <t>8 years</t>
  </si>
  <si>
    <t>Summary of Significant Accounting Policies - Schedule of Fair Value Assets and Liabilities Measured on Recurring Basis (Details) - USD ($)</t>
  </si>
  <si>
    <t>Cash</t>
  </si>
  <si>
    <t>Loans receivable, net</t>
  </si>
  <si>
    <t>Fair Value, Inputs, Level 1 [Member]</t>
  </si>
  <si>
    <t>Fair Value, Inputs, Level 2 [Member]</t>
  </si>
  <si>
    <t>Fair Value, Inputs, Level 3 [Member]</t>
  </si>
  <si>
    <t>Loans Receivable - Summary of Loans Receivable (Details) - USD ($)</t>
  </si>
  <si>
    <t>Loans receivable</t>
  </si>
  <si>
    <t>Allowance for credit losses</t>
  </si>
  <si>
    <t>Loans Receivable - Reconciliation of Allowance for Credit Losses (Details) - USD ($)</t>
  </si>
  <si>
    <t>12 Months Ended</t>
  </si>
  <si>
    <t>Beginning balance</t>
  </si>
  <si>
    <t>Loans charged off</t>
  </si>
  <si>
    <t>Ending balance</t>
  </si>
  <si>
    <t>Individually</t>
  </si>
  <si>
    <t>Collectively</t>
  </si>
  <si>
    <t>Loans Receivable - Summary of Age Analysis of Past Due Receivables (Details) - USD ($)</t>
  </si>
  <si>
    <t>Past due receivables</t>
  </si>
  <si>
    <t>Past due receivables Current</t>
  </si>
  <si>
    <t>Total Financing Receivables</t>
  </si>
  <si>
    <t>Recorded Investment &gt; 90 Days and Not Accruing</t>
  </si>
  <si>
    <t>31-60 Days Past Due [Member]</t>
  </si>
  <si>
    <t>61-90 Days Past Due [Member]</t>
  </si>
  <si>
    <t>Greater Than 90 Days [Member]</t>
  </si>
  <si>
    <t>Loans Receivable - Summary of Loans Receivables Balance by Credit Quality Indicator (Details) - USD ($)</t>
  </si>
  <si>
    <t>Loan receivable</t>
  </si>
  <si>
    <t>Credit Score 550-575 [Member]</t>
  </si>
  <si>
    <t>Credit Score 576-600 [Member]</t>
  </si>
  <si>
    <t>Credit Score 601 - 650 [Member]</t>
  </si>
  <si>
    <t>Credit Score 651 - 700 [Member]</t>
  </si>
  <si>
    <t>Credit Score 701 - 750 [Member]</t>
  </si>
  <si>
    <t>Credit Score 751 - 800 [Member]</t>
  </si>
  <si>
    <t>Credit Score 801 - 850 [Member]</t>
  </si>
  <si>
    <t>Credit Score 851-900 [Member]</t>
  </si>
  <si>
    <t>Property and Equipment (Details Narrative) - USD ($)</t>
  </si>
  <si>
    <t>Depreciation expenses</t>
  </si>
  <si>
    <t>Property and Equipment - Summary of Property and Equipment (Details) - USD ($)</t>
  </si>
  <si>
    <t>Computer equipment</t>
  </si>
  <si>
    <t>Furniture and fixtures</t>
  </si>
  <si>
    <t>Leasehold improvements</t>
  </si>
  <si>
    <t>Property and equipment gross</t>
  </si>
  <si>
    <t>Less accumulated depreciation and amortization</t>
  </si>
  <si>
    <t>Senior Debt (Details Narrative) - USD ($)</t>
  </si>
  <si>
    <t>Jul. 15, 2015</t>
  </si>
  <si>
    <t>Net profit interest</t>
  </si>
  <si>
    <t>IEC SPV, LLC [Member]</t>
  </si>
  <si>
    <t>Net profit percentage</t>
  </si>
  <si>
    <t>20.00%</t>
  </si>
  <si>
    <t>IEC SPV, LLC [Member] | Loan Agreement [Member]</t>
  </si>
  <si>
    <t>BFG Loan Holdings, LLC [Member]</t>
  </si>
  <si>
    <t>Line of credit facility</t>
  </si>
  <si>
    <t>Loan repayment term</t>
  </si>
  <si>
    <t>10 years</t>
  </si>
  <si>
    <t>Loan servicing fees percentage</t>
  </si>
  <si>
    <t>0.50%</t>
  </si>
  <si>
    <t>Payment of credit</t>
  </si>
  <si>
    <t>BFG Loan Holdings, LLC [Member] | Loan Agreement [Member]</t>
  </si>
  <si>
    <t>Stockholders' Equity (Details Narrative) - USD ($)</t>
  </si>
  <si>
    <t>Oct. 30, 2017</t>
  </si>
  <si>
    <t>Jan. 31, 2017</t>
  </si>
  <si>
    <t>Mar. 31, 2017</t>
  </si>
  <si>
    <t>Jun. 30, 2017</t>
  </si>
  <si>
    <t>Authority to issue aggregate number of shares</t>
  </si>
  <si>
    <t>Common stock shares authorized</t>
  </si>
  <si>
    <t>Preferred stock shares authorized</t>
  </si>
  <si>
    <t>Common stock, dividends, per share, declared</t>
  </si>
  <si>
    <t>Stock issued during period share, value</t>
  </si>
  <si>
    <t>Stock issued during period share, shares</t>
  </si>
  <si>
    <t>Stock cancelled, shares</t>
  </si>
  <si>
    <t>Preferred stock shares issued</t>
  </si>
  <si>
    <t>Preferred stock shares outstanding</t>
  </si>
  <si>
    <t>Conversion of stock, description</t>
  </si>
  <si>
    <t>At 5:00 pm Eastern time on December 31, 2017, each and every share of Series H Preferred Stock issued and outstanding at such time shall automatically and without further action of any holder thereof, convert into shares of the Corporations Common Stock on the bases of four (4) share of Common Stock for each share of Series H Preferred Stock.</t>
  </si>
  <si>
    <t>Series H Convertible Preferred Stock [Member]</t>
  </si>
  <si>
    <t>Preferred stock, liquidation preference per share</t>
  </si>
  <si>
    <t>Boad of Directors [Member]</t>
  </si>
  <si>
    <t>Stock repurchase program expire date</t>
  </si>
  <si>
    <t>Dec. 31,
		2018</t>
  </si>
  <si>
    <t>Concentration of Credit Risk (Details Narrative)</t>
  </si>
  <si>
    <t>Sep. 30, 2017USD ($)</t>
  </si>
  <si>
    <t>Cash and cash equivalents exceeding insured limits</t>
  </si>
  <si>
    <t>Commitments and Contingencies (Details Narrative) - USD ($)</t>
  </si>
  <si>
    <t>Jul. 02, 2017</t>
  </si>
  <si>
    <t>Monthly rental payments</t>
  </si>
  <si>
    <t>Rent expenses</t>
  </si>
  <si>
    <t>Three Parties [Member]</t>
  </si>
  <si>
    <t>Percentage of net profit interest</t>
  </si>
  <si>
    <t>Health Insurance Premiums [Member]</t>
  </si>
  <si>
    <t>Professional consulting contract expense</t>
  </si>
  <si>
    <t>Chief Executive Officer [Member]</t>
  </si>
  <si>
    <t>Consulting contract term</t>
  </si>
  <si>
    <t>1 year 6 months</t>
  </si>
  <si>
    <t>Amount of discretionary bonus with health insurance</t>
  </si>
  <si>
    <t>Amount of discretionary bonus with health insurance for each quarter</t>
  </si>
  <si>
    <t>Operating Facility Lease [Member]</t>
  </si>
  <si>
    <t>Related Party Transactions (Details Narrative) - USD ($)</t>
  </si>
  <si>
    <t>May 02, 2016</t>
  </si>
  <si>
    <t>Preferred dividends, amount</t>
  </si>
  <si>
    <t>Officer compensation</t>
  </si>
  <si>
    <t>Consulting fees</t>
  </si>
  <si>
    <t>Frank Wilkie [Member]</t>
  </si>
  <si>
    <t>Frank Wilkie [Member] | Series H Convertible Preferred Stock [Member]</t>
  </si>
  <si>
    <t>Deposit</t>
  </si>
  <si>
    <t>Clem Tacca [Member]</t>
  </si>
  <si>
    <t>Judith Willoughby [Member]</t>
  </si>
  <si>
    <t>R &amp; H Nominees Pty Ltd [Member] | Harold Hansen [Member]</t>
  </si>
  <si>
    <t>Director fees</t>
  </si>
  <si>
    <t>Ascendant SC Pty Ltd [Member]</t>
  </si>
  <si>
    <t>Worldwide Holdings, LLC [Member]</t>
  </si>
  <si>
    <t>Compensation expense</t>
  </si>
  <si>
    <t>Accrued dividends payable</t>
  </si>
  <si>
    <t>Chief Operating Officer [Member]</t>
  </si>
  <si>
    <t>Director [Member] | Matthew Banks [Member]</t>
  </si>
  <si>
    <t>Subsequent Events (Details Narrative)</t>
  </si>
  <si>
    <t>Oct. 30, 2017USD ($)Integer$ / sharesshares</t>
  </si>
  <si>
    <t>Jan. 31, 2017USD ($)</t>
  </si>
  <si>
    <t>Sep. 30, 2017USD ($)shares</t>
  </si>
  <si>
    <t>Dec. 31, 2016USD ($)</t>
  </si>
  <si>
    <t>Stock issued during period share, shares | shares</t>
  </si>
  <si>
    <t>Subsequent Event [Member] | Series H Convertible Preferred Stock [Member]</t>
  </si>
  <si>
    <t>Number of investors | Integer</t>
  </si>
  <si>
    <t>Stock issued price per shares | $ / shares</t>
  </si>
  <si>
    <t>Subsequent Event [Member] | Boad of Directors [Member]</t>
  </si>
  <si>
    <t>Cash dividend per share | $ /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781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2335293</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66</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207</v>
      </c>
      <c r="B11" s="4" t="s">
        <v>208</v>
      </c>
    </row>
    <row r="12" spans="1:2">
      <c r="A12" s="4" t="s">
        <v>209</v>
      </c>
      <c r="B12" s="4" t="s">
        <v>210</v>
      </c>
    </row>
    <row r="13" spans="1:2">
      <c r="A13" s="4" t="s">
        <v>171</v>
      </c>
      <c r="B13" s="4" t="s">
        <v>211</v>
      </c>
    </row>
    <row r="14" spans="1:2">
      <c r="A14" s="4" t="s">
        <v>212</v>
      </c>
      <c r="B14" s="4" t="s">
        <v>213</v>
      </c>
    </row>
    <row r="15" spans="1:2">
      <c r="A15" s="4" t="s">
        <v>214</v>
      </c>
      <c r="B15" s="4" t="s">
        <v>215</v>
      </c>
    </row>
    <row r="16" spans="1:2">
      <c r="A16" s="4" t="s">
        <v>216</v>
      </c>
      <c r="B16" s="4" t="s">
        <v>217</v>
      </c>
    </row>
    <row r="17" spans="1:2">
      <c r="A17" s="4" t="s">
        <v>218</v>
      </c>
      <c r="B17" s="4" t="s">
        <v>219</v>
      </c>
    </row>
    <row r="18" spans="1:2">
      <c r="A18" s="4" t="s">
        <v>220</v>
      </c>
      <c r="B18" s="4" t="s">
        <v>221</v>
      </c>
    </row>
    <row r="19" spans="1:2">
      <c r="A19" s="4" t="s">
        <v>222</v>
      </c>
      <c r="B19" s="4" t="s">
        <v>223</v>
      </c>
    </row>
    <row r="20" spans="1:2">
      <c r="A20" s="4" t="s">
        <v>224</v>
      </c>
      <c r="B20" s="4" t="s">
        <v>225</v>
      </c>
    </row>
    <row r="21" spans="1:2">
      <c r="A21" s="4" t="s">
        <v>226</v>
      </c>
      <c r="B21" s="4" t="s">
        <v>227</v>
      </c>
    </row>
    <row r="22" spans="1:2">
      <c r="A22" s="4" t="s">
        <v>228</v>
      </c>
      <c r="B22" s="4" t="s">
        <v>229</v>
      </c>
    </row>
    <row r="23" spans="1:2">
      <c r="A23" s="4" t="s">
        <v>230</v>
      </c>
      <c r="B23" s="4" t="s">
        <v>231</v>
      </c>
    </row>
    <row r="24" spans="1:2">
      <c r="A24" s="4" t="s">
        <v>232</v>
      </c>
      <c r="B2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166</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39</v>
      </c>
      <c r="B1" s="2" t="s">
        <v>1</v>
      </c>
    </row>
    <row r="2" spans="1:2">
      <c r="B2" s="2" t="s">
        <v>2</v>
      </c>
    </row>
    <row r="3" spans="1:2">
      <c r="A3" s="3" t="s">
        <v>169</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850317</v>
      </c>
      <c r="C3" s="7" t="n">
        <v>322441</v>
      </c>
    </row>
    <row r="4" spans="1:3">
      <c r="A4" s="4" t="s">
        <v>28</v>
      </c>
      <c r="B4" s="5" t="n">
        <v>4975770</v>
      </c>
      <c r="C4" s="5" t="n">
        <v>6374908</v>
      </c>
    </row>
    <row r="5" spans="1:3">
      <c r="A5" s="4" t="s">
        <v>29</v>
      </c>
      <c r="B5" s="5" t="n">
        <v>70657</v>
      </c>
      <c r="C5" s="5" t="n">
        <v>84851</v>
      </c>
    </row>
    <row r="6" spans="1:3">
      <c r="A6" s="4" t="s">
        <v>30</v>
      </c>
      <c r="B6" s="5" t="n">
        <v>30126</v>
      </c>
      <c r="C6" s="5" t="n">
        <v>12955</v>
      </c>
    </row>
    <row r="7" spans="1:3">
      <c r="A7" s="4" t="s">
        <v>31</v>
      </c>
      <c r="B7" s="5" t="n">
        <v>14827</v>
      </c>
      <c r="C7" s="5" t="n">
        <v>19322</v>
      </c>
    </row>
    <row r="8" spans="1:3">
      <c r="A8" s="4" t="s">
        <v>32</v>
      </c>
      <c r="B8" s="5" t="n">
        <v>13264</v>
      </c>
      <c r="C8" s="5" t="n">
        <v>7470</v>
      </c>
    </row>
    <row r="9" spans="1:3">
      <c r="A9" s="4" t="s">
        <v>33</v>
      </c>
      <c r="B9" s="5" t="n">
        <v>6954961</v>
      </c>
      <c r="C9" s="5" t="n">
        <v>6821947</v>
      </c>
    </row>
    <row r="10" spans="1:3">
      <c r="A10" s="3" t="s">
        <v>34</v>
      </c>
    </row>
    <row r="11" spans="1:3">
      <c r="A11" s="4" t="s">
        <v>35</v>
      </c>
      <c r="B11" s="5" t="n">
        <v>63595</v>
      </c>
      <c r="C11" s="4" t="s">
        <v>36</v>
      </c>
    </row>
    <row r="12" spans="1:3">
      <c r="A12" s="4" t="s">
        <v>37</v>
      </c>
      <c r="B12" s="5" t="n">
        <v>158166</v>
      </c>
      <c r="C12" s="5" t="n">
        <v>1060</v>
      </c>
    </row>
    <row r="13" spans="1:3">
      <c r="A13" s="4" t="s">
        <v>38</v>
      </c>
      <c r="B13" s="5" t="n">
        <v>221761</v>
      </c>
      <c r="C13" s="5" t="n">
        <v>1060</v>
      </c>
    </row>
    <row r="14" spans="1:3">
      <c r="A14" s="4" t="s">
        <v>39</v>
      </c>
      <c r="B14" s="4" t="s">
        <v>36</v>
      </c>
      <c r="C14" s="4" t="s">
        <v>36</v>
      </c>
    </row>
    <row r="15" spans="1:3">
      <c r="A15" s="3" t="s">
        <v>40</v>
      </c>
    </row>
    <row r="16" spans="1:3">
      <c r="A16" s="4" t="s">
        <v>41</v>
      </c>
      <c r="B16" s="4" t="s">
        <v>36</v>
      </c>
      <c r="C16" s="4" t="s">
        <v>36</v>
      </c>
    </row>
    <row r="17" spans="1:3">
      <c r="A17" s="4" t="s">
        <v>42</v>
      </c>
      <c r="B17" s="5" t="n">
        <v>2235803</v>
      </c>
      <c r="C17" s="5" t="n">
        <v>2233182</v>
      </c>
    </row>
    <row r="18" spans="1:3">
      <c r="A18" s="4" t="s">
        <v>43</v>
      </c>
      <c r="B18" s="5" t="n">
        <v>32860217</v>
      </c>
      <c r="C18" s="5" t="n">
        <v>29698025</v>
      </c>
    </row>
    <row r="19" spans="1:3">
      <c r="A19" s="4" t="s">
        <v>44</v>
      </c>
      <c r="B19" s="5" t="n">
        <v>-28362820</v>
      </c>
      <c r="C19" s="5" t="n">
        <v>-25110319</v>
      </c>
    </row>
    <row r="20" spans="1:3">
      <c r="A20" s="4" t="s">
        <v>45</v>
      </c>
      <c r="B20" s="5" t="n">
        <v>6733200</v>
      </c>
      <c r="C20" s="5" t="n">
        <v>6820887</v>
      </c>
    </row>
    <row r="21" spans="1:3">
      <c r="A21" s="4" t="s">
        <v>46</v>
      </c>
      <c r="B21" s="7" t="n">
        <v>6954961</v>
      </c>
      <c r="C21" s="7" t="n">
        <v>68219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3" t="s">
        <v>172</v>
      </c>
    </row>
    <row r="4" spans="1:2">
      <c r="A4" s="4" t="s">
        <v>249</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23"/>
    <col customWidth="1" max="5" min="5" width="14"/>
    <col customWidth="1" max="6" min="6" width="14"/>
    <col customWidth="1" max="7" min="7" width="80"/>
    <col customWidth="1" max="8" min="8" width="14"/>
  </cols>
  <sheetData>
    <row r="1" spans="1:8">
      <c r="A1" s="1" t="s">
        <v>251</v>
      </c>
      <c r="B1" s="2" t="s">
        <v>252</v>
      </c>
      <c r="C1" s="2" t="s">
        <v>253</v>
      </c>
      <c r="D1" s="2" t="s">
        <v>254</v>
      </c>
      <c r="E1" s="2" t="s">
        <v>2</v>
      </c>
      <c r="F1" s="2" t="s">
        <v>59</v>
      </c>
      <c r="G1" s="2" t="s">
        <v>2</v>
      </c>
      <c r="H1" s="2" t="s">
        <v>59</v>
      </c>
    </row>
    <row r="2" spans="1:8">
      <c r="A2" s="4" t="s">
        <v>255</v>
      </c>
      <c r="E2" s="7" t="n">
        <v>326000</v>
      </c>
      <c r="G2" s="7" t="n">
        <v>326000</v>
      </c>
    </row>
    <row r="3" spans="1:8">
      <c r="A3" s="4" t="s">
        <v>256</v>
      </c>
      <c r="E3" s="4" t="s">
        <v>257</v>
      </c>
      <c r="G3" s="4" t="s">
        <v>257</v>
      </c>
    </row>
    <row r="4" spans="1:8">
      <c r="A4" s="4" t="s">
        <v>258</v>
      </c>
      <c r="G4" s="4" t="s">
        <v>259</v>
      </c>
    </row>
    <row r="5" spans="1:8">
      <c r="A5" s="4" t="s">
        <v>260</v>
      </c>
      <c r="E5" s="7" t="n">
        <v>180808</v>
      </c>
      <c r="F5" s="7" t="n">
        <v>92593</v>
      </c>
      <c r="G5" s="7" t="n">
        <v>184268</v>
      </c>
      <c r="H5" s="7" t="n">
        <v>313902</v>
      </c>
    </row>
    <row r="6" spans="1:8">
      <c r="A6" s="4" t="s">
        <v>261</v>
      </c>
      <c r="D6" s="4" t="s">
        <v>262</v>
      </c>
    </row>
    <row r="7" spans="1:8">
      <c r="A7" s="4" t="s">
        <v>263</v>
      </c>
      <c r="G7" s="5" t="n">
        <v>418773</v>
      </c>
    </row>
    <row r="8" spans="1:8">
      <c r="A8" s="4" t="s">
        <v>264</v>
      </c>
      <c r="E8" s="5" t="n">
        <v>0</v>
      </c>
      <c r="G8" s="7" t="n">
        <v>0</v>
      </c>
    </row>
    <row r="9" spans="1:8">
      <c r="A9" s="4" t="s">
        <v>265</v>
      </c>
      <c r="G9" s="5" t="n">
        <v>3400106</v>
      </c>
    </row>
    <row r="10" spans="1:8">
      <c r="A10" s="4" t="s">
        <v>75</v>
      </c>
      <c r="E10" s="4" t="s">
        <v>36</v>
      </c>
      <c r="F10" s="4" t="s">
        <v>36</v>
      </c>
      <c r="G10" s="5" t="n">
        <v>153514</v>
      </c>
      <c r="H10" s="4" t="s">
        <v>36</v>
      </c>
    </row>
    <row r="11" spans="1:8">
      <c r="A11" s="4" t="s">
        <v>76</v>
      </c>
      <c r="E11" s="7" t="n">
        <v>624283</v>
      </c>
      <c r="F11" s="4" t="s">
        <v>36</v>
      </c>
      <c r="G11" s="5" t="n">
        <v>624283</v>
      </c>
    </row>
    <row r="12" spans="1:8">
      <c r="A12" s="4" t="s">
        <v>266</v>
      </c>
      <c r="G12" s="7" t="n">
        <v>178982</v>
      </c>
    </row>
    <row r="13" spans="1:8">
      <c r="A13" s="4" t="s">
        <v>267</v>
      </c>
      <c r="E13" s="4" t="s">
        <v>268</v>
      </c>
      <c r="G13" s="4" t="s">
        <v>268</v>
      </c>
    </row>
    <row r="14" spans="1:8">
      <c r="A14" s="4" t="s">
        <v>269</v>
      </c>
      <c r="E14" s="7" t="n">
        <v>230227</v>
      </c>
      <c r="G14" s="7" t="n">
        <v>230227</v>
      </c>
    </row>
    <row r="15" spans="1:8">
      <c r="A15" s="4" t="s">
        <v>270</v>
      </c>
      <c r="G15" s="4" t="s">
        <v>271</v>
      </c>
    </row>
    <row r="16" spans="1:8">
      <c r="A16" s="4" t="s">
        <v>272</v>
      </c>
    </row>
    <row r="17" spans="1:8">
      <c r="A17" s="4" t="s">
        <v>273</v>
      </c>
      <c r="C17" s="5" t="n">
        <v>151994</v>
      </c>
    </row>
    <row r="18" spans="1:8">
      <c r="A18" s="4" t="s">
        <v>274</v>
      </c>
      <c r="C18" s="7" t="n">
        <v>3550000</v>
      </c>
    </row>
    <row r="19" spans="1:8">
      <c r="A19" s="4" t="s">
        <v>275</v>
      </c>
      <c r="C19" s="9" t="n">
        <v>23.38</v>
      </c>
    </row>
    <row r="20" spans="1:8">
      <c r="A20" s="4" t="s">
        <v>276</v>
      </c>
      <c r="C20" s="5" t="n">
        <v>3039880</v>
      </c>
    </row>
    <row r="21" spans="1:8">
      <c r="A21" s="4" t="s">
        <v>277</v>
      </c>
      <c r="C21" s="7" t="n">
        <v>153514</v>
      </c>
    </row>
    <row r="22" spans="1:8">
      <c r="A22" s="4" t="s">
        <v>278</v>
      </c>
      <c r="B22" s="4" t="s">
        <v>257</v>
      </c>
    </row>
    <row r="23" spans="1:8">
      <c r="A23" s="4" t="s">
        <v>263</v>
      </c>
      <c r="B23" s="5" t="n">
        <v>151994</v>
      </c>
    </row>
    <row r="24" spans="1:8">
      <c r="A24" s="4" t="s">
        <v>279</v>
      </c>
      <c r="B24" s="7" t="n">
        <v>3400000</v>
      </c>
    </row>
    <row r="25" spans="1:8">
      <c r="A25" s="4" t="s">
        <v>280</v>
      </c>
    </row>
    <row r="26" spans="1:8">
      <c r="A26" s="4" t="s">
        <v>281</v>
      </c>
      <c r="G26" s="4" t="s">
        <v>282</v>
      </c>
    </row>
    <row r="27" spans="1:8">
      <c r="A27" s="4" t="s">
        <v>283</v>
      </c>
    </row>
    <row r="28" spans="1:8">
      <c r="A28" s="4" t="s">
        <v>284</v>
      </c>
      <c r="G28" s="4" t="s">
        <v>285</v>
      </c>
    </row>
    <row r="29" spans="1:8">
      <c r="A29" s="4" t="s">
        <v>286</v>
      </c>
    </row>
    <row r="30" spans="1:8">
      <c r="A30" s="4" t="s">
        <v>287</v>
      </c>
      <c r="G30" s="4" t="s">
        <v>285</v>
      </c>
    </row>
    <row r="31" spans="1:8">
      <c r="A31" s="4" t="s">
        <v>288</v>
      </c>
    </row>
    <row r="32" spans="1:8">
      <c r="A32" s="4" t="s">
        <v>289</v>
      </c>
      <c r="E32" s="5" t="n">
        <v>5000</v>
      </c>
      <c r="G32" s="7" t="n">
        <v>5000</v>
      </c>
    </row>
    <row r="33" spans="1:8">
      <c r="A33" s="4" t="s">
        <v>287</v>
      </c>
      <c r="G33" s="4" t="s">
        <v>285</v>
      </c>
    </row>
    <row r="34" spans="1:8">
      <c r="A34" s="4" t="s">
        <v>290</v>
      </c>
    </row>
    <row r="35" spans="1:8">
      <c r="A35" s="4" t="s">
        <v>289</v>
      </c>
      <c r="E35" s="7" t="n">
        <v>10000</v>
      </c>
      <c r="G35" s="7" t="n">
        <v>10000</v>
      </c>
    </row>
    <row r="36" spans="1:8">
      <c r="A36" s="4" t="s">
        <v>287</v>
      </c>
      <c r="G36" s="4" t="s">
        <v>28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291</v>
      </c>
      <c r="B1" s="2" t="s">
        <v>1</v>
      </c>
    </row>
    <row r="2" spans="1:2">
      <c r="B2" s="2" t="s">
        <v>2</v>
      </c>
    </row>
    <row r="3" spans="1:2">
      <c r="A3" s="4" t="s">
        <v>292</v>
      </c>
    </row>
    <row r="4" spans="1:2">
      <c r="A4" s="4" t="s">
        <v>293</v>
      </c>
      <c r="B4" s="4" t="s">
        <v>285</v>
      </c>
    </row>
    <row r="5" spans="1:2">
      <c r="A5" s="4" t="s">
        <v>294</v>
      </c>
    </row>
    <row r="6" spans="1:2">
      <c r="A6" s="4" t="s">
        <v>293</v>
      </c>
      <c r="B6" s="4" t="s">
        <v>285</v>
      </c>
    </row>
    <row r="7" spans="1:2">
      <c r="A7" s="4" t="s">
        <v>295</v>
      </c>
    </row>
    <row r="8" spans="1:2">
      <c r="A8" s="4" t="s">
        <v>293</v>
      </c>
      <c r="B8" s="4" t="s">
        <v>2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25</v>
      </c>
    </row>
    <row r="2" spans="1:3">
      <c r="A2" s="4" t="s">
        <v>298</v>
      </c>
      <c r="B2" s="7" t="n">
        <v>1850317</v>
      </c>
      <c r="C2" s="7" t="n">
        <v>322441</v>
      </c>
    </row>
    <row r="3" spans="1:3">
      <c r="A3" s="4" t="s">
        <v>299</v>
      </c>
      <c r="B3" s="5" t="n">
        <v>4975770</v>
      </c>
      <c r="C3" s="5" t="n">
        <v>6374908</v>
      </c>
    </row>
    <row r="4" spans="1:3">
      <c r="A4" s="4" t="s">
        <v>300</v>
      </c>
    </row>
    <row r="5" spans="1:3">
      <c r="A5" s="4" t="s">
        <v>298</v>
      </c>
      <c r="B5" s="5" t="n">
        <v>1850317</v>
      </c>
      <c r="C5" s="5" t="n">
        <v>322441</v>
      </c>
    </row>
    <row r="6" spans="1:3">
      <c r="A6" s="4" t="s">
        <v>299</v>
      </c>
      <c r="B6" s="4" t="s">
        <v>36</v>
      </c>
      <c r="C6" s="4" t="s">
        <v>36</v>
      </c>
    </row>
    <row r="7" spans="1:3">
      <c r="A7" s="4" t="s">
        <v>301</v>
      </c>
    </row>
    <row r="8" spans="1:3">
      <c r="A8" s="4" t="s">
        <v>298</v>
      </c>
      <c r="B8" s="4" t="s">
        <v>36</v>
      </c>
      <c r="C8" s="4" t="s">
        <v>36</v>
      </c>
    </row>
    <row r="9" spans="1:3">
      <c r="A9" s="4" t="s">
        <v>299</v>
      </c>
      <c r="B9" s="4" t="s">
        <v>36</v>
      </c>
      <c r="C9" s="4" t="s">
        <v>36</v>
      </c>
    </row>
    <row r="10" spans="1:3">
      <c r="A10" s="4" t="s">
        <v>302</v>
      </c>
    </row>
    <row r="11" spans="1:3">
      <c r="A11" s="4" t="s">
        <v>298</v>
      </c>
      <c r="B11" s="4" t="s">
        <v>36</v>
      </c>
      <c r="C11" s="4" t="s">
        <v>36</v>
      </c>
    </row>
    <row r="12" spans="1:3">
      <c r="A12" s="4" t="s">
        <v>299</v>
      </c>
      <c r="B12" s="7" t="n">
        <v>4975770</v>
      </c>
      <c r="C12" s="7" t="n">
        <v>637490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03</v>
      </c>
      <c r="B1" s="2" t="s">
        <v>2</v>
      </c>
      <c r="C1" s="2" t="s">
        <v>25</v>
      </c>
    </row>
    <row r="2" spans="1:3">
      <c r="A2" s="3" t="s">
        <v>169</v>
      </c>
    </row>
    <row r="3" spans="1:3">
      <c r="A3" s="4" t="s">
        <v>304</v>
      </c>
      <c r="B3" s="7" t="n">
        <v>5923536</v>
      </c>
      <c r="C3" s="7" t="n">
        <v>7587349</v>
      </c>
    </row>
    <row r="4" spans="1:3">
      <c r="A4" s="4" t="s">
        <v>305</v>
      </c>
      <c r="B4" s="5" t="n">
        <v>-947766</v>
      </c>
      <c r="C4" s="5" t="n">
        <v>-1212441</v>
      </c>
    </row>
    <row r="5" spans="1:3">
      <c r="A5" s="4" t="s">
        <v>299</v>
      </c>
      <c r="B5" s="7" t="n">
        <v>4975770</v>
      </c>
      <c r="C5" s="7" t="n">
        <v>637490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6</v>
      </c>
      <c r="B1" s="2" t="s">
        <v>1</v>
      </c>
      <c r="C1" s="2" t="s">
        <v>307</v>
      </c>
    </row>
    <row r="2" spans="1:3">
      <c r="B2" s="2" t="s">
        <v>2</v>
      </c>
      <c r="C2" s="2" t="s">
        <v>25</v>
      </c>
    </row>
    <row r="3" spans="1:3">
      <c r="A3" s="3" t="s">
        <v>169</v>
      </c>
    </row>
    <row r="4" spans="1:3">
      <c r="A4" s="4" t="s">
        <v>308</v>
      </c>
      <c r="B4" s="7" t="n">
        <v>1212441</v>
      </c>
      <c r="C4" s="7" t="n">
        <v>985375</v>
      </c>
    </row>
    <row r="5" spans="1:3">
      <c r="A5" s="4" t="s">
        <v>67</v>
      </c>
      <c r="B5" s="5" t="n">
        <v>919529</v>
      </c>
      <c r="C5" s="5" t="n">
        <v>1865362</v>
      </c>
    </row>
    <row r="6" spans="1:3">
      <c r="A6" s="4" t="s">
        <v>309</v>
      </c>
      <c r="B6" s="5" t="n">
        <v>-1184204</v>
      </c>
      <c r="C6" s="5" t="n">
        <v>-1638296</v>
      </c>
    </row>
    <row r="7" spans="1:3">
      <c r="A7" s="4" t="s">
        <v>310</v>
      </c>
      <c r="B7" s="5" t="n">
        <v>947766</v>
      </c>
      <c r="C7" s="5" t="n">
        <v>1212441</v>
      </c>
    </row>
    <row r="8" spans="1:3">
      <c r="A8" s="4" t="s">
        <v>311</v>
      </c>
      <c r="B8" s="4" t="s">
        <v>36</v>
      </c>
      <c r="C8" s="4" t="s">
        <v>36</v>
      </c>
    </row>
    <row r="9" spans="1:3">
      <c r="A9" s="4" t="s">
        <v>312</v>
      </c>
      <c r="B9" s="7" t="n">
        <v>947766</v>
      </c>
      <c r="C9" s="7" t="n">
        <v>12124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25</v>
      </c>
    </row>
    <row r="2" spans="1:3">
      <c r="A2" s="4" t="s">
        <v>314</v>
      </c>
      <c r="B2" s="7" t="n">
        <v>627913</v>
      </c>
      <c r="C2" s="7" t="n">
        <v>787987</v>
      </c>
    </row>
    <row r="3" spans="1:3">
      <c r="A3" s="4" t="s">
        <v>315</v>
      </c>
      <c r="B3" s="5" t="n">
        <v>5295623</v>
      </c>
      <c r="C3" s="5" t="n">
        <v>6799362</v>
      </c>
    </row>
    <row r="4" spans="1:3">
      <c r="A4" s="4" t="s">
        <v>316</v>
      </c>
      <c r="B4" s="5" t="n">
        <v>5923536</v>
      </c>
      <c r="C4" s="5" t="n">
        <v>7587349</v>
      </c>
    </row>
    <row r="5" spans="1:3">
      <c r="A5" s="4" t="s">
        <v>317</v>
      </c>
      <c r="B5" s="5" t="n">
        <v>326000</v>
      </c>
      <c r="C5" s="5" t="n">
        <v>367098</v>
      </c>
    </row>
    <row r="6" spans="1:3">
      <c r="A6" s="4" t="s">
        <v>318</v>
      </c>
    </row>
    <row r="7" spans="1:3">
      <c r="A7" s="4" t="s">
        <v>314</v>
      </c>
      <c r="B7" s="5" t="n">
        <v>192718</v>
      </c>
      <c r="C7" s="5" t="n">
        <v>257299</v>
      </c>
    </row>
    <row r="8" spans="1:3">
      <c r="A8" s="4" t="s">
        <v>319</v>
      </c>
    </row>
    <row r="9" spans="1:3">
      <c r="A9" s="4" t="s">
        <v>314</v>
      </c>
      <c r="B9" s="5" t="n">
        <v>109195</v>
      </c>
      <c r="C9" s="5" t="n">
        <v>163590</v>
      </c>
    </row>
    <row r="10" spans="1:3">
      <c r="A10" s="4" t="s">
        <v>320</v>
      </c>
    </row>
    <row r="11" spans="1:3">
      <c r="A11" s="4" t="s">
        <v>314</v>
      </c>
      <c r="B11" s="7" t="n">
        <v>326000</v>
      </c>
      <c r="C11" s="7" t="n">
        <v>36709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25</v>
      </c>
    </row>
    <row r="2" spans="1:3">
      <c r="A2" s="4" t="s">
        <v>322</v>
      </c>
      <c r="B2" s="7" t="n">
        <v>5923536</v>
      </c>
      <c r="C2" s="7" t="n">
        <v>7587349</v>
      </c>
    </row>
    <row r="3" spans="1:3">
      <c r="A3" s="4" t="s">
        <v>323</v>
      </c>
    </row>
    <row r="4" spans="1:3">
      <c r="A4" s="4" t="s">
        <v>322</v>
      </c>
      <c r="B4" s="5" t="n">
        <v>13528</v>
      </c>
      <c r="C4" s="5" t="n">
        <v>16264</v>
      </c>
    </row>
    <row r="5" spans="1:3">
      <c r="A5" s="4" t="s">
        <v>324</v>
      </c>
    </row>
    <row r="6" spans="1:3">
      <c r="A6" s="4" t="s">
        <v>322</v>
      </c>
      <c r="B6" s="5" t="n">
        <v>97926</v>
      </c>
      <c r="C6" s="5" t="n">
        <v>183701</v>
      </c>
    </row>
    <row r="7" spans="1:3">
      <c r="A7" s="4" t="s">
        <v>325</v>
      </c>
    </row>
    <row r="8" spans="1:3">
      <c r="A8" s="4" t="s">
        <v>322</v>
      </c>
      <c r="B8" s="5" t="n">
        <v>2665973</v>
      </c>
      <c r="C8" s="5" t="n">
        <v>3332371</v>
      </c>
    </row>
    <row r="9" spans="1:3">
      <c r="A9" s="4" t="s">
        <v>326</v>
      </c>
    </row>
    <row r="10" spans="1:3">
      <c r="A10" s="4" t="s">
        <v>322</v>
      </c>
      <c r="B10" s="5" t="n">
        <v>2286572</v>
      </c>
      <c r="C10" s="5" t="n">
        <v>2946944</v>
      </c>
    </row>
    <row r="11" spans="1:3">
      <c r="A11" s="4" t="s">
        <v>327</v>
      </c>
    </row>
    <row r="12" spans="1:3">
      <c r="A12" s="4" t="s">
        <v>322</v>
      </c>
      <c r="B12" s="5" t="n">
        <v>651491</v>
      </c>
      <c r="C12" s="5" t="n">
        <v>874408</v>
      </c>
    </row>
    <row r="13" spans="1:3">
      <c r="A13" s="4" t="s">
        <v>328</v>
      </c>
    </row>
    <row r="14" spans="1:3">
      <c r="A14" s="4" t="s">
        <v>322</v>
      </c>
      <c r="B14" s="5" t="n">
        <v>157504</v>
      </c>
      <c r="C14" s="5" t="n">
        <v>166811</v>
      </c>
    </row>
    <row r="15" spans="1:3">
      <c r="A15" s="4" t="s">
        <v>329</v>
      </c>
    </row>
    <row r="16" spans="1:3">
      <c r="A16" s="4" t="s">
        <v>322</v>
      </c>
      <c r="B16" s="5" t="n">
        <v>36797</v>
      </c>
      <c r="C16" s="5" t="n">
        <v>46368</v>
      </c>
    </row>
    <row r="17" spans="1:3">
      <c r="A17" s="4" t="s">
        <v>330</v>
      </c>
    </row>
    <row r="18" spans="1:3">
      <c r="A18" s="4" t="s">
        <v>322</v>
      </c>
      <c r="B18" s="7" t="n">
        <v>13744</v>
      </c>
      <c r="C18" s="7" t="n">
        <v>2048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31</v>
      </c>
      <c r="B1" s="2" t="s">
        <v>58</v>
      </c>
      <c r="D1" s="2" t="s">
        <v>1</v>
      </c>
    </row>
    <row r="2" spans="1:5">
      <c r="B2" s="2" t="s">
        <v>2</v>
      </c>
      <c r="C2" s="2" t="s">
        <v>59</v>
      </c>
      <c r="D2" s="2" t="s">
        <v>2</v>
      </c>
      <c r="E2" s="2" t="s">
        <v>59</v>
      </c>
    </row>
    <row r="3" spans="1:5">
      <c r="A3" s="3" t="s">
        <v>172</v>
      </c>
    </row>
    <row r="4" spans="1:5">
      <c r="A4" s="4" t="s">
        <v>332</v>
      </c>
      <c r="B4" s="7" t="n">
        <v>1451</v>
      </c>
      <c r="C4" s="7" t="n">
        <v>3212</v>
      </c>
      <c r="D4" s="7" t="n">
        <v>4495</v>
      </c>
      <c r="E4" s="7" t="n">
        <v>704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33</v>
      </c>
      <c r="B1" s="2" t="s">
        <v>2</v>
      </c>
      <c r="C1" s="2" t="s">
        <v>25</v>
      </c>
    </row>
    <row r="2" spans="1:3">
      <c r="A2" s="3" t="s">
        <v>172</v>
      </c>
    </row>
    <row r="3" spans="1:3">
      <c r="A3" s="4" t="s">
        <v>334</v>
      </c>
      <c r="B3" s="7" t="n">
        <v>99556</v>
      </c>
      <c r="C3" s="7" t="n">
        <v>99556</v>
      </c>
    </row>
    <row r="4" spans="1:3">
      <c r="A4" s="4" t="s">
        <v>335</v>
      </c>
      <c r="B4" s="5" t="n">
        <v>21303</v>
      </c>
      <c r="C4" s="5" t="n">
        <v>21303</v>
      </c>
    </row>
    <row r="5" spans="1:3">
      <c r="A5" s="4" t="s">
        <v>336</v>
      </c>
      <c r="B5" s="5" t="n">
        <v>7112</v>
      </c>
      <c r="C5" s="5" t="n">
        <v>7112</v>
      </c>
    </row>
    <row r="6" spans="1:3">
      <c r="A6" s="4" t="s">
        <v>337</v>
      </c>
      <c r="B6" s="5" t="n">
        <v>127971</v>
      </c>
      <c r="C6" s="5" t="n">
        <v>127971</v>
      </c>
    </row>
    <row r="7" spans="1:3">
      <c r="A7" s="4" t="s">
        <v>338</v>
      </c>
      <c r="B7" s="5" t="n">
        <v>113144</v>
      </c>
      <c r="C7" s="5" t="n">
        <v>108649</v>
      </c>
    </row>
    <row r="8" spans="1:3">
      <c r="A8" s="4" t="s">
        <v>98</v>
      </c>
      <c r="B8" s="7" t="n">
        <v>14827</v>
      </c>
      <c r="C8" s="7" t="n">
        <v>1932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7</v>
      </c>
      <c r="B1" s="2" t="s">
        <v>2</v>
      </c>
      <c r="C1" s="2" t="s">
        <v>25</v>
      </c>
    </row>
    <row r="2" spans="1:3">
      <c r="A2" s="3" t="s">
        <v>48</v>
      </c>
    </row>
    <row r="3" spans="1:3">
      <c r="A3" s="4" t="s">
        <v>49</v>
      </c>
      <c r="B3" s="8" t="n">
        <v>0.001</v>
      </c>
      <c r="C3" s="8" t="n">
        <v>0.001</v>
      </c>
    </row>
    <row r="4" spans="1:3">
      <c r="A4" s="4" t="s">
        <v>50</v>
      </c>
      <c r="B4" s="5" t="n">
        <v>50000000</v>
      </c>
      <c r="C4" s="5" t="n">
        <v>50000000</v>
      </c>
    </row>
    <row r="5" spans="1:3">
      <c r="A5" s="4" t="s">
        <v>51</v>
      </c>
      <c r="B5" s="5" t="n">
        <v>0</v>
      </c>
      <c r="C5" s="5" t="n">
        <v>0</v>
      </c>
    </row>
    <row r="6" spans="1:3">
      <c r="A6" s="4" t="s">
        <v>52</v>
      </c>
      <c r="B6" s="5" t="n">
        <v>0</v>
      </c>
      <c r="C6" s="5" t="n">
        <v>0</v>
      </c>
    </row>
    <row r="7" spans="1:3">
      <c r="A7" s="4" t="s">
        <v>53</v>
      </c>
      <c r="B7" s="8" t="n">
        <v>0.001</v>
      </c>
      <c r="C7" s="8" t="n">
        <v>0.001</v>
      </c>
    </row>
    <row r="8" spans="1:3">
      <c r="A8" s="4" t="s">
        <v>54</v>
      </c>
      <c r="B8" s="5" t="n">
        <v>300000000</v>
      </c>
      <c r="C8" s="5" t="n">
        <v>300000000</v>
      </c>
    </row>
    <row r="9" spans="1:3">
      <c r="A9" s="4" t="s">
        <v>55</v>
      </c>
      <c r="B9" s="5" t="n">
        <v>12335293</v>
      </c>
      <c r="C9" s="5" t="n">
        <v>9714186</v>
      </c>
    </row>
    <row r="10" spans="1:3">
      <c r="A10" s="4" t="s">
        <v>56</v>
      </c>
      <c r="B10" s="5" t="n">
        <v>12335293</v>
      </c>
      <c r="C10" s="5" t="n">
        <v>97141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339</v>
      </c>
      <c r="B1" s="2" t="s">
        <v>340</v>
      </c>
      <c r="C1" s="2" t="s">
        <v>2</v>
      </c>
      <c r="D1" s="2" t="s">
        <v>59</v>
      </c>
    </row>
    <row r="2" spans="1:4">
      <c r="A2" s="4" t="s">
        <v>341</v>
      </c>
      <c r="C2" s="7" t="n">
        <v>0</v>
      </c>
      <c r="D2" s="7" t="n">
        <v>96083</v>
      </c>
    </row>
    <row r="3" spans="1:4">
      <c r="A3" s="4" t="s">
        <v>342</v>
      </c>
    </row>
    <row r="4" spans="1:4">
      <c r="A4" s="4" t="s">
        <v>343</v>
      </c>
      <c r="C4" s="4" t="s">
        <v>344</v>
      </c>
    </row>
    <row r="5" spans="1:4">
      <c r="A5" s="4" t="s">
        <v>345</v>
      </c>
    </row>
    <row r="6" spans="1:4">
      <c r="A6" s="4" t="s">
        <v>343</v>
      </c>
      <c r="B6" s="4" t="s">
        <v>344</v>
      </c>
    </row>
    <row r="7" spans="1:4">
      <c r="A7" s="4" t="s">
        <v>346</v>
      </c>
    </row>
    <row r="8" spans="1:4">
      <c r="A8" s="4" t="s">
        <v>347</v>
      </c>
      <c r="C8" s="7" t="n">
        <v>10000000</v>
      </c>
    </row>
    <row r="9" spans="1:4">
      <c r="A9" s="4" t="s">
        <v>348</v>
      </c>
      <c r="C9" s="4" t="s">
        <v>349</v>
      </c>
    </row>
    <row r="10" spans="1:4">
      <c r="A10" s="4" t="s">
        <v>350</v>
      </c>
      <c r="C10" s="4" t="s">
        <v>351</v>
      </c>
    </row>
    <row r="11" spans="1:4">
      <c r="A11" s="4" t="s">
        <v>352</v>
      </c>
      <c r="B11" s="7" t="n">
        <v>3000000</v>
      </c>
    </row>
    <row r="12" spans="1:4">
      <c r="A12" s="4" t="s">
        <v>353</v>
      </c>
    </row>
    <row r="13" spans="1:4">
      <c r="A13" s="4" t="s">
        <v>348</v>
      </c>
      <c r="B13" s="4" t="s">
        <v>34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 customWidth="1" max="5" min="5" width="14"/>
    <col customWidth="1" max="6" min="6" width="14"/>
    <col customWidth="1" max="7" min="7" width="14"/>
    <col customWidth="1" max="8" min="8" width="80"/>
    <col customWidth="1" max="9" min="9" width="14"/>
  </cols>
  <sheetData>
    <row r="1" spans="1:9">
      <c r="A1" s="1" t="s">
        <v>354</v>
      </c>
      <c r="B1" s="2" t="s">
        <v>355</v>
      </c>
      <c r="C1" s="2" t="s">
        <v>252</v>
      </c>
      <c r="D1" s="2" t="s">
        <v>253</v>
      </c>
      <c r="E1" s="2" t="s">
        <v>356</v>
      </c>
      <c r="F1" s="2" t="s">
        <v>357</v>
      </c>
      <c r="G1" s="2" t="s">
        <v>358</v>
      </c>
      <c r="H1" s="2" t="s">
        <v>2</v>
      </c>
      <c r="I1" s="2" t="s">
        <v>25</v>
      </c>
    </row>
    <row r="2" spans="1:9">
      <c r="A2" s="4" t="s">
        <v>359</v>
      </c>
      <c r="H2" s="5" t="n">
        <v>350000000</v>
      </c>
    </row>
    <row r="3" spans="1:9">
      <c r="A3" s="4" t="s">
        <v>360</v>
      </c>
      <c r="H3" s="5" t="n">
        <v>300000000</v>
      </c>
      <c r="I3" s="5" t="n">
        <v>300000000</v>
      </c>
    </row>
    <row r="4" spans="1:9">
      <c r="A4" s="4" t="s">
        <v>53</v>
      </c>
      <c r="H4" s="8" t="n">
        <v>0.001</v>
      </c>
      <c r="I4" s="8" t="n">
        <v>0.001</v>
      </c>
    </row>
    <row r="5" spans="1:9">
      <c r="A5" s="4" t="s">
        <v>361</v>
      </c>
      <c r="H5" s="5" t="n">
        <v>50000000</v>
      </c>
      <c r="I5" s="5" t="n">
        <v>50000000</v>
      </c>
    </row>
    <row r="6" spans="1:9">
      <c r="A6" s="4" t="s">
        <v>49</v>
      </c>
      <c r="H6" s="8" t="n">
        <v>0.001</v>
      </c>
      <c r="I6" s="8" t="n">
        <v>0.001</v>
      </c>
    </row>
    <row r="7" spans="1:9">
      <c r="A7" s="4" t="s">
        <v>55</v>
      </c>
      <c r="H7" s="5" t="n">
        <v>12335293</v>
      </c>
      <c r="I7" s="5" t="n">
        <v>9714186</v>
      </c>
    </row>
    <row r="8" spans="1:9">
      <c r="A8" s="4" t="s">
        <v>56</v>
      </c>
      <c r="H8" s="5" t="n">
        <v>12335293</v>
      </c>
      <c r="I8" s="5" t="n">
        <v>9714186</v>
      </c>
    </row>
    <row r="9" spans="1:9">
      <c r="A9" s="4" t="s">
        <v>362</v>
      </c>
      <c r="F9" s="8" t="n">
        <v>0.005</v>
      </c>
      <c r="G9" s="8" t="n">
        <v>0.005</v>
      </c>
    </row>
    <row r="10" spans="1:9">
      <c r="A10" s="4" t="s">
        <v>363</v>
      </c>
      <c r="H10" s="7" t="n">
        <v>276880</v>
      </c>
      <c r="I10" s="7" t="n">
        <v>3867188</v>
      </c>
    </row>
    <row r="11" spans="1:9">
      <c r="A11" s="4" t="s">
        <v>364</v>
      </c>
      <c r="H11" s="5" t="n">
        <v>418773</v>
      </c>
    </row>
    <row r="12" spans="1:9">
      <c r="A12" s="4" t="s">
        <v>365</v>
      </c>
      <c r="H12" s="5" t="n">
        <v>418773</v>
      </c>
    </row>
    <row r="13" spans="1:9">
      <c r="A13" s="4" t="s">
        <v>366</v>
      </c>
      <c r="H13" s="5" t="n">
        <v>0</v>
      </c>
      <c r="I13" s="5" t="n">
        <v>0</v>
      </c>
    </row>
    <row r="14" spans="1:9">
      <c r="A14" s="4" t="s">
        <v>367</v>
      </c>
      <c r="H14" s="5" t="n">
        <v>0</v>
      </c>
      <c r="I14" s="5" t="n">
        <v>0</v>
      </c>
    </row>
    <row r="15" spans="1:9">
      <c r="A15" s="4" t="s">
        <v>368</v>
      </c>
      <c r="H15" s="4" t="s">
        <v>369</v>
      </c>
    </row>
    <row r="16" spans="1:9">
      <c r="A16" s="4" t="s">
        <v>370</v>
      </c>
    </row>
    <row r="17" spans="1:9">
      <c r="A17" s="4" t="s">
        <v>49</v>
      </c>
      <c r="H17" s="8" t="n">
        <v>0.001</v>
      </c>
      <c r="I17" s="8" t="n">
        <v>0.001</v>
      </c>
    </row>
    <row r="18" spans="1:9">
      <c r="A18" s="4" t="s">
        <v>363</v>
      </c>
      <c r="H18" s="7" t="n">
        <v>63595</v>
      </c>
    </row>
    <row r="19" spans="1:9">
      <c r="A19" s="4" t="s">
        <v>364</v>
      </c>
      <c r="H19" s="5" t="n">
        <v>63595</v>
      </c>
    </row>
    <row r="20" spans="1:9">
      <c r="A20" s="4" t="s">
        <v>366</v>
      </c>
      <c r="H20" s="5" t="n">
        <v>0</v>
      </c>
      <c r="I20" s="5" t="n">
        <v>3071000</v>
      </c>
    </row>
    <row r="21" spans="1:9">
      <c r="A21" s="4" t="s">
        <v>367</v>
      </c>
      <c r="H21" s="4" t="s">
        <v>36</v>
      </c>
      <c r="I21" s="4" t="s">
        <v>36</v>
      </c>
    </row>
    <row r="22" spans="1:9">
      <c r="A22" s="4" t="s">
        <v>92</v>
      </c>
    </row>
    <row r="23" spans="1:9">
      <c r="A23" s="4" t="s">
        <v>276</v>
      </c>
      <c r="H23" s="4" t="s">
        <v>36</v>
      </c>
    </row>
    <row r="24" spans="1:9">
      <c r="A24" s="4" t="s">
        <v>361</v>
      </c>
      <c r="H24" s="5" t="n">
        <v>10000000</v>
      </c>
    </row>
    <row r="25" spans="1:9">
      <c r="A25" s="4" t="s">
        <v>363</v>
      </c>
      <c r="I25" s="4" t="s">
        <v>36</v>
      </c>
    </row>
    <row r="26" spans="1:9">
      <c r="A26" s="4" t="s">
        <v>364</v>
      </c>
      <c r="I26" s="4" t="s">
        <v>36</v>
      </c>
    </row>
    <row r="27" spans="1:9">
      <c r="A27" s="4" t="s">
        <v>367</v>
      </c>
      <c r="H27" s="4" t="s">
        <v>36</v>
      </c>
    </row>
    <row r="28" spans="1:9">
      <c r="A28" s="4" t="s">
        <v>371</v>
      </c>
      <c r="H28" s="7" t="n">
        <v>1</v>
      </c>
    </row>
    <row r="29" spans="1:9">
      <c r="A29" s="4" t="s">
        <v>372</v>
      </c>
    </row>
    <row r="30" spans="1:9">
      <c r="A30" s="4" t="s">
        <v>363</v>
      </c>
      <c r="E30" s="7" t="n">
        <v>2000000</v>
      </c>
    </row>
    <row r="31" spans="1:9">
      <c r="A31" s="4" t="s">
        <v>373</v>
      </c>
      <c r="B31" s="4" t="s">
        <v>374</v>
      </c>
    </row>
    <row r="32" spans="1:9">
      <c r="A32" s="4" t="s">
        <v>272</v>
      </c>
    </row>
    <row r="33" spans="1:9">
      <c r="A33" s="4" t="s">
        <v>273</v>
      </c>
      <c r="D33" s="5" t="n">
        <v>151994</v>
      </c>
    </row>
    <row r="34" spans="1:9">
      <c r="A34" s="4" t="s">
        <v>274</v>
      </c>
      <c r="D34" s="7" t="n">
        <v>3550000</v>
      </c>
    </row>
    <row r="35" spans="1:9">
      <c r="A35" s="4" t="s">
        <v>275</v>
      </c>
      <c r="D35" s="9" t="n">
        <v>23.38</v>
      </c>
    </row>
    <row r="36" spans="1:9">
      <c r="A36" s="4" t="s">
        <v>276</v>
      </c>
      <c r="D36" s="5" t="n">
        <v>3039880</v>
      </c>
    </row>
    <row r="37" spans="1:9">
      <c r="A37" s="4" t="s">
        <v>365</v>
      </c>
      <c r="C37" s="5" t="n">
        <v>15199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21"/>
  </cols>
  <sheetData>
    <row r="1" spans="1:2">
      <c r="A1" s="1" t="s">
        <v>375</v>
      </c>
      <c r="B1" s="2" t="s">
        <v>376</v>
      </c>
    </row>
    <row r="2" spans="1:2">
      <c r="A2" s="3" t="s">
        <v>181</v>
      </c>
    </row>
    <row r="3" spans="1:2">
      <c r="A3" s="4" t="s">
        <v>377</v>
      </c>
      <c r="B3" s="7" t="n">
        <v>112917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24"/>
    <col customWidth="1" max="6" min="6" width="14"/>
  </cols>
  <sheetData>
    <row r="1" spans="1:6">
      <c r="A1" s="1" t="s">
        <v>378</v>
      </c>
      <c r="B1" s="2" t="s">
        <v>379</v>
      </c>
      <c r="C1" s="2" t="s">
        <v>2</v>
      </c>
      <c r="D1" s="2" t="s">
        <v>59</v>
      </c>
      <c r="E1" s="2" t="s">
        <v>2</v>
      </c>
      <c r="F1" s="2" t="s">
        <v>59</v>
      </c>
    </row>
    <row r="2" spans="1:6">
      <c r="A2" s="4" t="s">
        <v>380</v>
      </c>
      <c r="E2" s="7" t="n">
        <v>5794</v>
      </c>
    </row>
    <row r="3" spans="1:6">
      <c r="A3" s="4" t="s">
        <v>381</v>
      </c>
      <c r="C3" s="7" t="n">
        <v>23826</v>
      </c>
      <c r="D3" s="7" t="n">
        <v>47373</v>
      </c>
      <c r="E3" s="5" t="n">
        <v>52715</v>
      </c>
      <c r="F3" s="7" t="n">
        <v>154838</v>
      </c>
    </row>
    <row r="4" spans="1:6">
      <c r="A4" s="4" t="s">
        <v>76</v>
      </c>
      <c r="C4" s="7" t="n">
        <v>624283</v>
      </c>
      <c r="D4" s="4" t="s">
        <v>36</v>
      </c>
      <c r="E4" s="5" t="n">
        <v>624283</v>
      </c>
    </row>
    <row r="5" spans="1:6">
      <c r="A5" s="4" t="s">
        <v>266</v>
      </c>
      <c r="E5" s="7" t="n">
        <v>178982</v>
      </c>
    </row>
    <row r="6" spans="1:6">
      <c r="A6" s="4" t="s">
        <v>267</v>
      </c>
      <c r="C6" s="4" t="s">
        <v>268</v>
      </c>
      <c r="E6" s="4" t="s">
        <v>268</v>
      </c>
    </row>
    <row r="7" spans="1:6">
      <c r="A7" s="4" t="s">
        <v>269</v>
      </c>
      <c r="C7" s="7" t="n">
        <v>230227</v>
      </c>
      <c r="E7" s="7" t="n">
        <v>230227</v>
      </c>
    </row>
    <row r="8" spans="1:6">
      <c r="A8" s="4" t="s">
        <v>270</v>
      </c>
      <c r="E8" s="4" t="s">
        <v>271</v>
      </c>
    </row>
    <row r="9" spans="1:6">
      <c r="A9" s="4" t="s">
        <v>382</v>
      </c>
    </row>
    <row r="10" spans="1:6">
      <c r="A10" s="4" t="s">
        <v>383</v>
      </c>
      <c r="E10" s="4" t="s">
        <v>344</v>
      </c>
    </row>
    <row r="11" spans="1:6">
      <c r="A11" s="4" t="s">
        <v>384</v>
      </c>
    </row>
    <row r="12" spans="1:6">
      <c r="A12" s="4" t="s">
        <v>385</v>
      </c>
      <c r="E12" s="7" t="n">
        <v>0</v>
      </c>
    </row>
    <row r="13" spans="1:6">
      <c r="A13" s="4" t="s">
        <v>386</v>
      </c>
    </row>
    <row r="14" spans="1:6">
      <c r="A14" s="4" t="s">
        <v>385</v>
      </c>
      <c r="B14" s="7" t="n">
        <v>1000000</v>
      </c>
      <c r="E14" s="7" t="n">
        <v>300000</v>
      </c>
    </row>
    <row r="15" spans="1:6">
      <c r="A15" s="4" t="s">
        <v>387</v>
      </c>
      <c r="E15" s="4" t="s">
        <v>388</v>
      </c>
    </row>
    <row r="16" spans="1:6">
      <c r="A16" s="4" t="s">
        <v>389</v>
      </c>
      <c r="E16" s="7" t="n">
        <v>1200000</v>
      </c>
    </row>
    <row r="17" spans="1:6">
      <c r="A17" s="4" t="s">
        <v>390</v>
      </c>
      <c r="E17" s="7" t="n">
        <v>300000</v>
      </c>
    </row>
    <row r="18" spans="1:6">
      <c r="A18" s="4" t="s">
        <v>391</v>
      </c>
    </row>
    <row r="19" spans="1:6">
      <c r="A19" s="4" t="s">
        <v>281</v>
      </c>
      <c r="E19" s="4" t="s">
        <v>28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0"/>
    <col customWidth="1" max="2" min="2" width="13"/>
    <col customWidth="1" max="3" min="3" width="14"/>
    <col customWidth="1" max="4" min="4" width="14"/>
    <col customWidth="1" max="5" min="5" width="14"/>
    <col customWidth="1" max="6" min="6" width="14"/>
  </cols>
  <sheetData>
    <row r="1" spans="1:6">
      <c r="A1" s="1" t="s">
        <v>392</v>
      </c>
      <c r="B1" s="2" t="s">
        <v>393</v>
      </c>
      <c r="C1" s="2" t="s">
        <v>2</v>
      </c>
      <c r="D1" s="2" t="s">
        <v>59</v>
      </c>
      <c r="E1" s="2" t="s">
        <v>2</v>
      </c>
      <c r="F1" s="2" t="s">
        <v>59</v>
      </c>
    </row>
    <row r="2" spans="1:6">
      <c r="A2" s="4" t="s">
        <v>394</v>
      </c>
      <c r="C2" s="4" t="s">
        <v>36</v>
      </c>
      <c r="D2" s="7" t="n">
        <v>1875</v>
      </c>
      <c r="E2" s="4" t="s">
        <v>36</v>
      </c>
      <c r="F2" s="7" t="n">
        <v>33235</v>
      </c>
    </row>
    <row r="3" spans="1:6">
      <c r="A3" s="4" t="s">
        <v>395</v>
      </c>
      <c r="C3" s="5" t="n">
        <v>419144</v>
      </c>
      <c r="D3" s="5" t="n">
        <v>397795</v>
      </c>
      <c r="E3" s="5" t="n">
        <v>658347</v>
      </c>
      <c r="F3" s="5" t="n">
        <v>1207124</v>
      </c>
    </row>
    <row r="4" spans="1:6">
      <c r="A4" s="4" t="s">
        <v>396</v>
      </c>
      <c r="F4" s="5" t="n">
        <v>122000</v>
      </c>
    </row>
    <row r="5" spans="1:6">
      <c r="A5" s="4" t="s">
        <v>382</v>
      </c>
    </row>
    <row r="6" spans="1:6">
      <c r="A6" s="4" t="s">
        <v>396</v>
      </c>
      <c r="C6" s="5" t="n">
        <v>0</v>
      </c>
      <c r="D6" s="5" t="n">
        <v>86585</v>
      </c>
      <c r="E6" s="5" t="n">
        <v>0</v>
      </c>
      <c r="F6" s="5" t="n">
        <v>193024</v>
      </c>
    </row>
    <row r="7" spans="1:6">
      <c r="A7" s="4" t="s">
        <v>397</v>
      </c>
    </row>
    <row r="8" spans="1:6">
      <c r="A8" s="4" t="s">
        <v>396</v>
      </c>
      <c r="C8" s="5" t="n">
        <v>0</v>
      </c>
      <c r="D8" s="5" t="n">
        <v>33200</v>
      </c>
      <c r="E8" s="5" t="n">
        <v>0</v>
      </c>
      <c r="F8" s="5" t="n">
        <v>120404</v>
      </c>
    </row>
    <row r="9" spans="1:6">
      <c r="A9" s="4" t="s">
        <v>398</v>
      </c>
    </row>
    <row r="10" spans="1:6">
      <c r="A10" s="4" t="s">
        <v>399</v>
      </c>
      <c r="C10" s="5" t="n">
        <v>63595</v>
      </c>
      <c r="E10" s="5" t="n">
        <v>63595</v>
      </c>
    </row>
    <row r="11" spans="1:6">
      <c r="A11" s="4" t="s">
        <v>400</v>
      </c>
    </row>
    <row r="12" spans="1:6">
      <c r="A12" s="4" t="s">
        <v>396</v>
      </c>
      <c r="C12" s="5" t="n">
        <v>30000</v>
      </c>
      <c r="D12" s="5" t="n">
        <v>40000</v>
      </c>
      <c r="E12" s="5" t="n">
        <v>50000</v>
      </c>
      <c r="F12" s="5" t="n">
        <v>40000</v>
      </c>
    </row>
    <row r="13" spans="1:6">
      <c r="A13" s="4" t="s">
        <v>401</v>
      </c>
    </row>
    <row r="14" spans="1:6">
      <c r="A14" s="4" t="s">
        <v>396</v>
      </c>
      <c r="C14" s="5" t="n">
        <v>0</v>
      </c>
      <c r="D14" s="5" t="n">
        <v>37500</v>
      </c>
      <c r="E14" s="5" t="n">
        <v>30000</v>
      </c>
      <c r="F14" s="5" t="n">
        <v>50700</v>
      </c>
    </row>
    <row r="15" spans="1:6">
      <c r="A15" s="4" t="s">
        <v>402</v>
      </c>
    </row>
    <row r="16" spans="1:6">
      <c r="A16" s="4" t="s">
        <v>403</v>
      </c>
      <c r="C16" s="5" t="n">
        <v>0</v>
      </c>
      <c r="D16" s="5" t="n">
        <v>9000</v>
      </c>
      <c r="E16" s="5" t="n">
        <v>0</v>
      </c>
      <c r="F16" s="5" t="n">
        <v>26500</v>
      </c>
    </row>
    <row r="17" spans="1:6">
      <c r="A17" s="4" t="s">
        <v>404</v>
      </c>
    </row>
    <row r="18" spans="1:6">
      <c r="A18" s="4" t="s">
        <v>396</v>
      </c>
      <c r="B18" s="7" t="n">
        <v>35000</v>
      </c>
      <c r="C18" s="5" t="n">
        <v>0</v>
      </c>
      <c r="D18" s="5" t="n">
        <v>14000</v>
      </c>
      <c r="E18" s="5" t="n">
        <v>0</v>
      </c>
      <c r="F18" s="5" t="n">
        <v>82886</v>
      </c>
    </row>
    <row r="19" spans="1:6">
      <c r="A19" s="4" t="s">
        <v>405</v>
      </c>
    </row>
    <row r="20" spans="1:6">
      <c r="A20" s="4" t="s">
        <v>396</v>
      </c>
      <c r="C20" s="5" t="n">
        <v>0</v>
      </c>
      <c r="D20" s="5" t="n">
        <v>50000</v>
      </c>
      <c r="E20" s="5" t="n">
        <v>50000</v>
      </c>
      <c r="F20" s="5" t="n">
        <v>50000</v>
      </c>
    </row>
    <row r="21" spans="1:6">
      <c r="A21" s="4" t="s">
        <v>386</v>
      </c>
    </row>
    <row r="22" spans="1:6">
      <c r="A22" s="4" t="s">
        <v>406</v>
      </c>
      <c r="C22" s="5" t="n">
        <v>300000</v>
      </c>
      <c r="D22" s="5" t="n">
        <v>250000</v>
      </c>
      <c r="E22" s="5" t="n">
        <v>300000</v>
      </c>
      <c r="F22" s="5" t="n">
        <v>750000</v>
      </c>
    </row>
    <row r="23" spans="1:6">
      <c r="A23" s="4" t="s">
        <v>407</v>
      </c>
      <c r="C23" s="5" t="n">
        <v>69000</v>
      </c>
      <c r="E23" s="5" t="n">
        <v>69000</v>
      </c>
    </row>
    <row r="24" spans="1:6">
      <c r="A24" s="4" t="s">
        <v>394</v>
      </c>
      <c r="E24" s="5" t="n">
        <v>29917</v>
      </c>
    </row>
    <row r="25" spans="1:6">
      <c r="A25" s="4" t="s">
        <v>408</v>
      </c>
    </row>
    <row r="26" spans="1:6">
      <c r="A26" s="4" t="s">
        <v>407</v>
      </c>
      <c r="C26" s="5" t="n">
        <v>20</v>
      </c>
      <c r="E26" s="5" t="n">
        <v>20</v>
      </c>
    </row>
    <row r="27" spans="1:6">
      <c r="A27" s="4" t="s">
        <v>395</v>
      </c>
      <c r="C27" s="5" t="n">
        <v>57500</v>
      </c>
      <c r="D27" s="5" t="n">
        <v>57500</v>
      </c>
      <c r="E27" s="5" t="n">
        <v>172500</v>
      </c>
      <c r="F27" s="5" t="n">
        <v>172500</v>
      </c>
    </row>
    <row r="28" spans="1:6">
      <c r="A28" s="4" t="s">
        <v>409</v>
      </c>
    </row>
    <row r="29" spans="1:6">
      <c r="A29" s="4" t="s">
        <v>403</v>
      </c>
      <c r="C29" s="7" t="n">
        <v>0</v>
      </c>
      <c r="D29" s="7" t="n">
        <v>9000</v>
      </c>
      <c r="E29" s="7" t="n">
        <v>0</v>
      </c>
      <c r="F29" s="7" t="n">
        <v>265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4"/>
    <col customWidth="1" max="2" min="2" width="44"/>
    <col customWidth="1" max="3" min="3" width="21"/>
    <col customWidth="1" max="4" min="4" width="27"/>
    <col customWidth="1" max="5" min="5" width="21"/>
  </cols>
  <sheetData>
    <row r="1" spans="1:5">
      <c r="A1" s="1" t="s">
        <v>410</v>
      </c>
      <c r="B1" s="2" t="s">
        <v>411</v>
      </c>
      <c r="C1" s="2" t="s">
        <v>412</v>
      </c>
      <c r="D1" s="2" t="s">
        <v>413</v>
      </c>
      <c r="E1" s="2" t="s">
        <v>414</v>
      </c>
    </row>
    <row r="2" spans="1:5">
      <c r="A2" s="4" t="s">
        <v>415</v>
      </c>
      <c r="D2" s="5" t="n">
        <v>418773</v>
      </c>
    </row>
    <row r="3" spans="1:5">
      <c r="A3" s="4" t="s">
        <v>363</v>
      </c>
      <c r="D3" s="7" t="n">
        <v>276880</v>
      </c>
      <c r="E3" s="7" t="n">
        <v>3867188</v>
      </c>
    </row>
    <row r="4" spans="1:5">
      <c r="A4" s="4" t="s">
        <v>370</v>
      </c>
    </row>
    <row r="5" spans="1:5">
      <c r="A5" s="4" t="s">
        <v>415</v>
      </c>
      <c r="D5" s="5" t="n">
        <v>63595</v>
      </c>
    </row>
    <row r="6" spans="1:5">
      <c r="A6" s="4" t="s">
        <v>363</v>
      </c>
      <c r="D6" s="7" t="n">
        <v>63595</v>
      </c>
    </row>
    <row r="7" spans="1:5">
      <c r="A7" s="4" t="s">
        <v>372</v>
      </c>
    </row>
    <row r="8" spans="1:5">
      <c r="A8" s="4" t="s">
        <v>363</v>
      </c>
      <c r="C8" s="7" t="n">
        <v>2000000</v>
      </c>
    </row>
    <row r="9" spans="1:5">
      <c r="A9" s="4" t="s">
        <v>416</v>
      </c>
    </row>
    <row r="10" spans="1:5">
      <c r="A10" s="4" t="s">
        <v>415</v>
      </c>
      <c r="B10" s="5" t="n">
        <v>934589</v>
      </c>
    </row>
    <row r="11" spans="1:5">
      <c r="A11" s="4" t="s">
        <v>417</v>
      </c>
      <c r="B11" s="5" t="n">
        <v>4</v>
      </c>
    </row>
    <row r="12" spans="1:5">
      <c r="A12" s="4" t="s">
        <v>418</v>
      </c>
      <c r="B12" s="7" t="n">
        <v>1</v>
      </c>
    </row>
    <row r="13" spans="1:5">
      <c r="A13" s="4" t="s">
        <v>363</v>
      </c>
      <c r="B13" s="7" t="n">
        <v>934589</v>
      </c>
    </row>
    <row r="14" spans="1:5">
      <c r="A14" s="4" t="s">
        <v>419</v>
      </c>
    </row>
    <row r="15" spans="1:5">
      <c r="A15" s="4" t="s">
        <v>420</v>
      </c>
      <c r="B15" s="8" t="n">
        <v>0.0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7" t="n">
        <v>386565</v>
      </c>
      <c r="C4" s="7" t="n">
        <v>547551</v>
      </c>
      <c r="D4" s="7" t="n">
        <v>1238280</v>
      </c>
      <c r="E4" s="7" t="n">
        <v>1586723</v>
      </c>
    </row>
    <row r="5" spans="1:5">
      <c r="A5" s="4" t="s">
        <v>62</v>
      </c>
      <c r="B5" s="5" t="n">
        <v>20805</v>
      </c>
      <c r="C5" s="5" t="n">
        <v>10000</v>
      </c>
      <c r="D5" s="5" t="n">
        <v>50414</v>
      </c>
      <c r="E5" s="5" t="n">
        <v>41156</v>
      </c>
    </row>
    <row r="6" spans="1:5">
      <c r="A6" s="4" t="s">
        <v>63</v>
      </c>
      <c r="B6" s="5" t="n">
        <v>407370</v>
      </c>
      <c r="C6" s="5" t="n">
        <v>557551</v>
      </c>
      <c r="D6" s="5" t="n">
        <v>1288694</v>
      </c>
      <c r="E6" s="5" t="n">
        <v>1627879</v>
      </c>
    </row>
    <row r="7" spans="1:5">
      <c r="A7" s="3" t="s">
        <v>64</v>
      </c>
    </row>
    <row r="8" spans="1:5">
      <c r="A8" s="4" t="s">
        <v>65</v>
      </c>
      <c r="B8" s="5" t="n">
        <v>419144</v>
      </c>
      <c r="C8" s="5" t="n">
        <v>397795</v>
      </c>
      <c r="D8" s="5" t="n">
        <v>658347</v>
      </c>
      <c r="E8" s="5" t="n">
        <v>1207124</v>
      </c>
    </row>
    <row r="9" spans="1:5">
      <c r="A9" s="4" t="s">
        <v>66</v>
      </c>
      <c r="B9" s="5" t="n">
        <v>104985</v>
      </c>
      <c r="C9" s="5" t="n">
        <v>165264</v>
      </c>
      <c r="D9" s="5" t="n">
        <v>299551</v>
      </c>
      <c r="E9" s="5" t="n">
        <v>553401</v>
      </c>
    </row>
    <row r="10" spans="1:5">
      <c r="A10" s="4" t="s">
        <v>67</v>
      </c>
      <c r="B10" s="5" t="n">
        <v>300205</v>
      </c>
      <c r="C10" s="5" t="n">
        <v>257907</v>
      </c>
      <c r="D10" s="5" t="n">
        <v>919529</v>
      </c>
      <c r="E10" s="5" t="n">
        <v>1000344</v>
      </c>
    </row>
    <row r="11" spans="1:5">
      <c r="A11" s="4" t="s">
        <v>68</v>
      </c>
      <c r="B11" s="5" t="n">
        <v>180808</v>
      </c>
      <c r="C11" s="5" t="n">
        <v>92593</v>
      </c>
      <c r="D11" s="5" t="n">
        <v>184268</v>
      </c>
      <c r="E11" s="5" t="n">
        <v>313902</v>
      </c>
    </row>
    <row r="12" spans="1:5">
      <c r="A12" s="4" t="s">
        <v>69</v>
      </c>
      <c r="B12" s="5" t="n">
        <v>23826</v>
      </c>
      <c r="C12" s="5" t="n">
        <v>47373</v>
      </c>
      <c r="D12" s="5" t="n">
        <v>52715</v>
      </c>
      <c r="E12" s="5" t="n">
        <v>154838</v>
      </c>
    </row>
    <row r="13" spans="1:5">
      <c r="A13" s="4" t="s">
        <v>70</v>
      </c>
      <c r="B13" s="5" t="n">
        <v>449321</v>
      </c>
      <c r="C13" s="5" t="n">
        <v>577632</v>
      </c>
      <c r="D13" s="5" t="n">
        <v>1644856</v>
      </c>
      <c r="E13" s="5" t="n">
        <v>1588411</v>
      </c>
    </row>
    <row r="14" spans="1:5">
      <c r="A14" s="4" t="s">
        <v>71</v>
      </c>
      <c r="B14" s="5" t="n">
        <v>1451</v>
      </c>
      <c r="C14" s="5" t="n">
        <v>3212</v>
      </c>
      <c r="D14" s="5" t="n">
        <v>4495</v>
      </c>
      <c r="E14" s="5" t="n">
        <v>7045</v>
      </c>
    </row>
    <row r="15" spans="1:5">
      <c r="A15" s="4" t="s">
        <v>72</v>
      </c>
      <c r="B15" s="5" t="n">
        <v>1479740</v>
      </c>
      <c r="C15" s="5" t="n">
        <v>1541776</v>
      </c>
      <c r="D15" s="5" t="n">
        <v>3763761</v>
      </c>
      <c r="E15" s="5" t="n">
        <v>4825065</v>
      </c>
    </row>
    <row r="16" spans="1:5">
      <c r="A16" s="4" t="s">
        <v>73</v>
      </c>
      <c r="B16" s="5" t="n">
        <v>-1072370</v>
      </c>
      <c r="C16" s="5" t="n">
        <v>-984225</v>
      </c>
      <c r="D16" s="5" t="n">
        <v>-2475067</v>
      </c>
      <c r="E16" s="5" t="n">
        <v>-3197186</v>
      </c>
    </row>
    <row r="17" spans="1:5">
      <c r="A17" s="3" t="s">
        <v>74</v>
      </c>
    </row>
    <row r="18" spans="1:5">
      <c r="A18" s="4" t="s">
        <v>75</v>
      </c>
      <c r="B18" s="4" t="s">
        <v>36</v>
      </c>
      <c r="C18" s="4" t="s">
        <v>36</v>
      </c>
      <c r="D18" s="5" t="n">
        <v>-153514</v>
      </c>
      <c r="E18" s="4" t="s">
        <v>36</v>
      </c>
    </row>
    <row r="19" spans="1:5">
      <c r="A19" s="4" t="s">
        <v>76</v>
      </c>
      <c r="B19" s="5" t="n">
        <v>-624283</v>
      </c>
      <c r="C19" s="4" t="s">
        <v>36</v>
      </c>
      <c r="D19" s="5" t="n">
        <v>-624283</v>
      </c>
    </row>
    <row r="20" spans="1:5">
      <c r="A20" s="4" t="s">
        <v>77</v>
      </c>
      <c r="B20" s="5" t="n">
        <v>74</v>
      </c>
      <c r="C20" s="5" t="n">
        <v>-324</v>
      </c>
      <c r="D20" s="5" t="n">
        <v>363</v>
      </c>
      <c r="E20" s="5" t="n">
        <v>11426</v>
      </c>
    </row>
    <row r="21" spans="1:5">
      <c r="A21" s="4" t="s">
        <v>78</v>
      </c>
      <c r="B21" s="5" t="n">
        <v>-624209</v>
      </c>
      <c r="C21" s="5" t="n">
        <v>-324</v>
      </c>
      <c r="D21" s="5" t="n">
        <v>-777434</v>
      </c>
      <c r="E21" s="5" t="n">
        <v>11426</v>
      </c>
    </row>
    <row r="22" spans="1:5">
      <c r="A22" s="4" t="s">
        <v>79</v>
      </c>
      <c r="B22" s="5" t="n">
        <v>-1696579</v>
      </c>
      <c r="C22" s="5" t="n">
        <v>-984549</v>
      </c>
      <c r="D22" s="5" t="n">
        <v>-3252501</v>
      </c>
      <c r="E22" s="5" t="n">
        <v>-3185760</v>
      </c>
    </row>
    <row r="23" spans="1:5">
      <c r="A23" s="4" t="s">
        <v>80</v>
      </c>
      <c r="B23" s="4" t="s">
        <v>36</v>
      </c>
      <c r="C23" s="5" t="n">
        <v>-1875</v>
      </c>
      <c r="D23" s="4" t="s">
        <v>36</v>
      </c>
      <c r="E23" s="5" t="n">
        <v>-33235</v>
      </c>
    </row>
    <row r="24" spans="1:5">
      <c r="A24" s="4" t="s">
        <v>81</v>
      </c>
      <c r="B24" s="5" t="n">
        <v>-1696579</v>
      </c>
      <c r="C24" s="5" t="n">
        <v>-986424</v>
      </c>
      <c r="D24" s="5" t="n">
        <v>-3252501</v>
      </c>
      <c r="E24" s="5" t="n">
        <v>-3218995</v>
      </c>
    </row>
    <row r="25" spans="1:5">
      <c r="A25" s="3" t="s">
        <v>82</v>
      </c>
    </row>
    <row r="26" spans="1:5">
      <c r="A26" s="4" t="s">
        <v>83</v>
      </c>
      <c r="B26" s="4" t="s">
        <v>36</v>
      </c>
      <c r="C26" s="4" t="s">
        <v>36</v>
      </c>
      <c r="D26" s="5" t="n">
        <v>-153514</v>
      </c>
      <c r="E26" s="4" t="s">
        <v>36</v>
      </c>
    </row>
    <row r="27" spans="1:5">
      <c r="A27" s="4" t="s">
        <v>84</v>
      </c>
      <c r="B27" s="4" t="s">
        <v>36</v>
      </c>
      <c r="C27" s="4" t="s">
        <v>36</v>
      </c>
      <c r="D27" s="5" t="n">
        <v>153514</v>
      </c>
      <c r="E27" s="4" t="s">
        <v>36</v>
      </c>
    </row>
    <row r="28" spans="1:5">
      <c r="A28" s="4" t="s">
        <v>85</v>
      </c>
      <c r="B28" s="7" t="n">
        <v>-1696579</v>
      </c>
      <c r="C28" s="7" t="n">
        <v>-986424</v>
      </c>
      <c r="D28" s="7" t="n">
        <v>-3252501</v>
      </c>
      <c r="E28" s="7" t="n">
        <v>-3218995</v>
      </c>
    </row>
    <row r="29" spans="1:5">
      <c r="A29" s="4" t="s">
        <v>86</v>
      </c>
      <c r="B29" s="9" t="n">
        <v>-0.13</v>
      </c>
      <c r="C29" s="9" t="n">
        <v>-0.1</v>
      </c>
      <c r="D29" s="9" t="n">
        <v>-0.3</v>
      </c>
      <c r="E29" s="9" t="n">
        <v>-0.44</v>
      </c>
    </row>
    <row r="30" spans="1:5">
      <c r="A30" s="4" t="s">
        <v>87</v>
      </c>
      <c r="B30" s="5" t="n">
        <v>12708547</v>
      </c>
      <c r="C30" s="5" t="n">
        <v>9570221</v>
      </c>
      <c r="D30" s="5" t="n">
        <v>10901436</v>
      </c>
      <c r="E30" s="5" t="n">
        <v>733292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80"/>
    <col customWidth="1" max="2" min="2" width="22"/>
    <col customWidth="1" max="3" min="3" width="34"/>
    <col customWidth="1" max="4" min="4" width="34"/>
    <col customWidth="1" max="5" min="5" width="34"/>
    <col customWidth="1" max="6" min="6" width="36"/>
    <col customWidth="1" max="7" min="7" width="44"/>
    <col customWidth="1" max="8" min="8" width="33"/>
    <col customWidth="1" max="9" min="9" width="29"/>
    <col customWidth="1" max="10" min="10" width="48"/>
    <col customWidth="1" max="11" min="11" width="12"/>
  </cols>
  <sheetData>
    <row r="1" spans="1:11">
      <c r="A1" s="1" t="s">
        <v>88</v>
      </c>
      <c r="B1" s="2" t="s">
        <v>89</v>
      </c>
      <c r="C1" s="2" t="s">
        <v>90</v>
      </c>
      <c r="D1" s="2" t="s">
        <v>91</v>
      </c>
      <c r="E1" s="2" t="s">
        <v>92</v>
      </c>
      <c r="F1" s="2" t="s">
        <v>93</v>
      </c>
      <c r="G1" s="2" t="s">
        <v>94</v>
      </c>
      <c r="H1" s="2" t="s">
        <v>95</v>
      </c>
      <c r="I1" s="2" t="s">
        <v>96</v>
      </c>
      <c r="J1" s="2" t="s">
        <v>97</v>
      </c>
      <c r="K1" s="2" t="s">
        <v>98</v>
      </c>
    </row>
    <row r="2" spans="1:11">
      <c r="A2" s="4" t="s">
        <v>99</v>
      </c>
      <c r="B2" s="7" t="n">
        <v>2165405</v>
      </c>
      <c r="C2" s="7" t="n">
        <v>1000</v>
      </c>
      <c r="D2" s="7" t="n">
        <v>160</v>
      </c>
      <c r="E2" s="4" t="s">
        <v>36</v>
      </c>
      <c r="F2" s="7" t="n">
        <v>26025071</v>
      </c>
      <c r="G2" s="7" t="n">
        <v>-160000</v>
      </c>
      <c r="H2" s="4" t="s">
        <v>36</v>
      </c>
      <c r="I2" s="7" t="n">
        <v>-20381450</v>
      </c>
      <c r="J2" s="4" t="s">
        <v>36</v>
      </c>
      <c r="K2" s="7" t="n">
        <v>7650186</v>
      </c>
    </row>
    <row r="3" spans="1:11">
      <c r="A3" s="4" t="s">
        <v>100</v>
      </c>
      <c r="B3" s="5" t="n">
        <v>2887428</v>
      </c>
      <c r="C3" s="5" t="n">
        <v>1000000</v>
      </c>
      <c r="D3" s="5" t="n">
        <v>160000</v>
      </c>
      <c r="E3" s="4" t="s">
        <v>36</v>
      </c>
    </row>
    <row r="4" spans="1:11">
      <c r="A4" s="4" t="s">
        <v>101</v>
      </c>
      <c r="B4" s="4" t="s">
        <v>36</v>
      </c>
      <c r="C4" s="4" t="s">
        <v>36</v>
      </c>
      <c r="D4" s="7" t="n">
        <v>-160</v>
      </c>
      <c r="E4" s="4" t="s">
        <v>36</v>
      </c>
      <c r="F4" s="5" t="n">
        <v>-159840</v>
      </c>
      <c r="G4" s="5" t="n">
        <v>160000</v>
      </c>
      <c r="H4" s="4" t="s">
        <v>36</v>
      </c>
      <c r="I4" s="4" t="s">
        <v>36</v>
      </c>
      <c r="J4" s="4" t="s">
        <v>36</v>
      </c>
      <c r="K4" s="4" t="s">
        <v>36</v>
      </c>
    </row>
    <row r="5" spans="1:11">
      <c r="A5" s="4" t="s">
        <v>102</v>
      </c>
      <c r="B5" s="4" t="s">
        <v>36</v>
      </c>
      <c r="C5" s="4" t="s">
        <v>36</v>
      </c>
      <c r="D5" s="5" t="n">
        <v>-160000</v>
      </c>
      <c r="E5" s="4" t="s">
        <v>36</v>
      </c>
    </row>
    <row r="6" spans="1:11">
      <c r="A6" s="4" t="s">
        <v>103</v>
      </c>
      <c r="B6" s="7" t="n">
        <v>4</v>
      </c>
      <c r="C6" s="4" t="s">
        <v>36</v>
      </c>
      <c r="D6" s="4" t="s">
        <v>36</v>
      </c>
      <c r="E6" s="4" t="s">
        <v>36</v>
      </c>
      <c r="F6" s="5" t="n">
        <v>18496</v>
      </c>
      <c r="G6" s="4" t="s">
        <v>36</v>
      </c>
      <c r="H6" s="4" t="s">
        <v>36</v>
      </c>
      <c r="I6" s="4" t="s">
        <v>36</v>
      </c>
      <c r="J6" s="4" t="s">
        <v>36</v>
      </c>
      <c r="K6" s="5" t="n">
        <v>18500</v>
      </c>
    </row>
    <row r="7" spans="1:11">
      <c r="A7" s="4" t="s">
        <v>104</v>
      </c>
      <c r="B7" s="5" t="n">
        <v>370</v>
      </c>
      <c r="C7" s="4" t="s">
        <v>36</v>
      </c>
      <c r="D7" s="4" t="s">
        <v>36</v>
      </c>
      <c r="E7" s="4" t="s">
        <v>36</v>
      </c>
    </row>
    <row r="8" spans="1:11">
      <c r="A8" s="4" t="s">
        <v>105</v>
      </c>
      <c r="B8" s="4" t="s">
        <v>36</v>
      </c>
      <c r="C8" s="4" t="s">
        <v>36</v>
      </c>
      <c r="D8" s="4" t="s">
        <v>36</v>
      </c>
      <c r="E8" s="7" t="n">
        <v>3071</v>
      </c>
      <c r="F8" s="5" t="n">
        <v>3067929</v>
      </c>
      <c r="G8" s="4" t="s">
        <v>36</v>
      </c>
      <c r="H8" s="5" t="n">
        <v>-2825000</v>
      </c>
      <c r="I8" s="4" t="s">
        <v>36</v>
      </c>
      <c r="J8" s="4" t="s">
        <v>36</v>
      </c>
      <c r="K8" s="5" t="n">
        <v>246000</v>
      </c>
    </row>
    <row r="9" spans="1:11">
      <c r="A9" s="4" t="s">
        <v>106</v>
      </c>
      <c r="B9" s="4" t="s">
        <v>36</v>
      </c>
      <c r="C9" s="4" t="s">
        <v>36</v>
      </c>
      <c r="D9" s="4" t="s">
        <v>36</v>
      </c>
      <c r="E9" s="5" t="n">
        <v>3071000</v>
      </c>
    </row>
    <row r="10" spans="1:11">
      <c r="A10" s="4" t="s">
        <v>107</v>
      </c>
      <c r="B10" s="7" t="n">
        <v>64000</v>
      </c>
      <c r="C10" s="7" t="n">
        <v>-1000</v>
      </c>
      <c r="D10" s="4" t="s">
        <v>36</v>
      </c>
      <c r="E10" s="4" t="s">
        <v>36</v>
      </c>
      <c r="F10" s="5" t="n">
        <v>-63000</v>
      </c>
      <c r="G10" s="4" t="s">
        <v>36</v>
      </c>
      <c r="H10" s="4" t="s">
        <v>36</v>
      </c>
      <c r="I10" s="4" t="s">
        <v>36</v>
      </c>
      <c r="J10" s="4" t="s">
        <v>36</v>
      </c>
      <c r="K10" s="4" t="s">
        <v>36</v>
      </c>
    </row>
    <row r="11" spans="1:11">
      <c r="A11" s="4" t="s">
        <v>108</v>
      </c>
      <c r="B11" s="5" t="n">
        <v>6400000</v>
      </c>
      <c r="C11" s="5" t="n">
        <v>-1000000</v>
      </c>
      <c r="D11" s="4" t="s">
        <v>36</v>
      </c>
      <c r="E11" s="4" t="s">
        <v>36</v>
      </c>
    </row>
    <row r="12" spans="1:11">
      <c r="A12" s="4" t="s">
        <v>109</v>
      </c>
      <c r="B12" s="7" t="n">
        <v>3867</v>
      </c>
      <c r="C12" s="4" t="s">
        <v>36</v>
      </c>
      <c r="D12" s="4" t="s">
        <v>36</v>
      </c>
      <c r="E12" s="4" t="s">
        <v>36</v>
      </c>
      <c r="F12" s="5" t="n">
        <v>3863321</v>
      </c>
      <c r="G12" s="4" t="s">
        <v>36</v>
      </c>
      <c r="H12" s="4" t="s">
        <v>36</v>
      </c>
      <c r="I12" s="4" t="s">
        <v>36</v>
      </c>
      <c r="J12" s="4" t="s">
        <v>36</v>
      </c>
      <c r="K12" s="5" t="n">
        <v>3867188</v>
      </c>
    </row>
    <row r="13" spans="1:11">
      <c r="A13" s="4" t="s">
        <v>110</v>
      </c>
      <c r="B13" s="5" t="n">
        <v>386718</v>
      </c>
      <c r="C13" s="4" t="s">
        <v>36</v>
      </c>
      <c r="D13" s="4" t="s">
        <v>36</v>
      </c>
      <c r="E13" s="4" t="s">
        <v>36</v>
      </c>
    </row>
    <row r="14" spans="1:11">
      <c r="A14" s="4" t="s">
        <v>111</v>
      </c>
      <c r="B14" s="7" t="n">
        <v>-148</v>
      </c>
      <c r="C14" s="4" t="s">
        <v>36</v>
      </c>
      <c r="D14" s="4" t="s">
        <v>36</v>
      </c>
      <c r="E14" s="4" t="s">
        <v>36</v>
      </c>
      <c r="F14" s="5" t="n">
        <v>-208952</v>
      </c>
      <c r="G14" s="4" t="s">
        <v>36</v>
      </c>
      <c r="H14" s="4" t="s">
        <v>36</v>
      </c>
      <c r="I14" s="4" t="s">
        <v>36</v>
      </c>
      <c r="J14" s="4" t="s">
        <v>36</v>
      </c>
      <c r="K14" s="5" t="n">
        <v>-209099</v>
      </c>
    </row>
    <row r="15" spans="1:11">
      <c r="A15" s="4" t="s">
        <v>112</v>
      </c>
      <c r="B15" s="5" t="n">
        <v>-14750</v>
      </c>
      <c r="C15" s="4" t="s">
        <v>36</v>
      </c>
      <c r="D15" s="4" t="s">
        <v>36</v>
      </c>
      <c r="E15" s="4" t="s">
        <v>36</v>
      </c>
    </row>
    <row r="16" spans="1:11">
      <c r="A16" s="4" t="s">
        <v>113</v>
      </c>
      <c r="B16" s="7" t="n">
        <v>0</v>
      </c>
      <c r="C16" s="4" t="s">
        <v>36</v>
      </c>
      <c r="D16" s="4" t="s">
        <v>36</v>
      </c>
      <c r="E16" s="4" t="s">
        <v>36</v>
      </c>
      <c r="F16" s="4" t="s">
        <v>36</v>
      </c>
      <c r="G16" s="4" t="s">
        <v>36</v>
      </c>
      <c r="H16" s="4" t="s">
        <v>36</v>
      </c>
      <c r="I16" s="4" t="s">
        <v>36</v>
      </c>
      <c r="J16" s="4" t="s">
        <v>36</v>
      </c>
      <c r="K16" s="4" t="s">
        <v>36</v>
      </c>
    </row>
    <row r="17" spans="1:11">
      <c r="A17" s="4" t="s">
        <v>114</v>
      </c>
      <c r="B17" s="5" t="n">
        <v>218</v>
      </c>
      <c r="C17" s="4" t="s">
        <v>36</v>
      </c>
      <c r="D17" s="4" t="s">
        <v>36</v>
      </c>
      <c r="E17" s="4" t="s">
        <v>36</v>
      </c>
    </row>
    <row r="18" spans="1:11">
      <c r="A18" s="4" t="s">
        <v>115</v>
      </c>
      <c r="B18" s="7" t="n">
        <v>5</v>
      </c>
      <c r="C18" s="4" t="s">
        <v>36</v>
      </c>
      <c r="D18" s="4" t="s">
        <v>36</v>
      </c>
      <c r="E18" s="4" t="s">
        <v>36</v>
      </c>
      <c r="F18" s="5" t="n">
        <v>12495</v>
      </c>
      <c r="G18" s="4" t="s">
        <v>36</v>
      </c>
      <c r="H18" s="4" t="s">
        <v>36</v>
      </c>
      <c r="I18" s="4" t="s">
        <v>36</v>
      </c>
      <c r="J18" s="4" t="s">
        <v>36</v>
      </c>
      <c r="K18" s="5" t="n">
        <v>12500</v>
      </c>
    </row>
    <row r="19" spans="1:11">
      <c r="A19" s="4" t="s">
        <v>116</v>
      </c>
      <c r="B19" s="5" t="n">
        <v>5000</v>
      </c>
      <c r="C19" s="4" t="s">
        <v>36</v>
      </c>
      <c r="D19" s="4" t="s">
        <v>36</v>
      </c>
      <c r="E19" s="4" t="s">
        <v>36</v>
      </c>
    </row>
    <row r="20" spans="1:11">
      <c r="A20" s="4" t="s">
        <v>107</v>
      </c>
      <c r="B20" s="7" t="n">
        <v>49</v>
      </c>
      <c r="C20" s="4" t="s">
        <v>36</v>
      </c>
      <c r="D20" s="4" t="s">
        <v>36</v>
      </c>
      <c r="E20" s="7" t="n">
        <v>-246</v>
      </c>
      <c r="F20" s="5" t="n">
        <v>197</v>
      </c>
      <c r="G20" s="4" t="s">
        <v>36</v>
      </c>
      <c r="H20" s="4" t="s">
        <v>36</v>
      </c>
      <c r="I20" s="4" t="s">
        <v>36</v>
      </c>
      <c r="J20" s="4" t="s">
        <v>36</v>
      </c>
      <c r="K20" s="4" t="s">
        <v>36</v>
      </c>
    </row>
    <row r="21" spans="1:11">
      <c r="A21" s="4" t="s">
        <v>108</v>
      </c>
      <c r="B21" s="5" t="n">
        <v>49200</v>
      </c>
      <c r="C21" s="4" t="s">
        <v>36</v>
      </c>
      <c r="D21" s="4" t="s">
        <v>36</v>
      </c>
      <c r="E21" s="5" t="n">
        <v>-246000</v>
      </c>
    </row>
    <row r="22" spans="1:11">
      <c r="A22" s="4" t="s">
        <v>117</v>
      </c>
      <c r="B22" s="4" t="s">
        <v>36</v>
      </c>
      <c r="C22" s="4" t="s">
        <v>36</v>
      </c>
      <c r="D22" s="4" t="s">
        <v>36</v>
      </c>
      <c r="E22" s="7" t="n">
        <v>-2825</v>
      </c>
      <c r="F22" s="5" t="n">
        <v>-2822175</v>
      </c>
      <c r="G22" s="4" t="s">
        <v>36</v>
      </c>
      <c r="H22" s="5" t="n">
        <v>2825000</v>
      </c>
      <c r="I22" s="4" t="s">
        <v>36</v>
      </c>
      <c r="J22" s="4" t="s">
        <v>36</v>
      </c>
      <c r="K22" s="4" t="s">
        <v>36</v>
      </c>
    </row>
    <row r="23" spans="1:11">
      <c r="A23" s="4" t="s">
        <v>118</v>
      </c>
      <c r="B23" s="4" t="s">
        <v>36</v>
      </c>
      <c r="C23" s="4" t="s">
        <v>36</v>
      </c>
      <c r="D23" s="4" t="s">
        <v>36</v>
      </c>
      <c r="E23" s="5" t="n">
        <v>-2825000</v>
      </c>
    </row>
    <row r="24" spans="1:11">
      <c r="A24" s="4" t="s">
        <v>119</v>
      </c>
      <c r="B24" s="4" t="s">
        <v>36</v>
      </c>
      <c r="C24" s="4" t="s">
        <v>36</v>
      </c>
      <c r="D24" s="4" t="s">
        <v>36</v>
      </c>
      <c r="E24" s="4" t="s">
        <v>36</v>
      </c>
      <c r="F24" s="5" t="n">
        <v>-35517</v>
      </c>
      <c r="G24" s="4" t="s">
        <v>36</v>
      </c>
      <c r="H24" s="4" t="s">
        <v>36</v>
      </c>
      <c r="I24" s="4" t="s">
        <v>36</v>
      </c>
      <c r="J24" s="4" t="s">
        <v>36</v>
      </c>
      <c r="K24" s="5" t="n">
        <v>-35517</v>
      </c>
    </row>
    <row r="25" spans="1:11">
      <c r="A25" s="4" t="s">
        <v>120</v>
      </c>
      <c r="B25" s="4" t="s">
        <v>36</v>
      </c>
      <c r="C25" s="4" t="s">
        <v>36</v>
      </c>
      <c r="D25" s="4" t="s">
        <v>36</v>
      </c>
      <c r="E25" s="4" t="s">
        <v>36</v>
      </c>
      <c r="F25" s="4" t="s">
        <v>36</v>
      </c>
      <c r="G25" s="4" t="s">
        <v>36</v>
      </c>
      <c r="H25" s="4" t="s">
        <v>36</v>
      </c>
      <c r="I25" s="5" t="n">
        <v>-4728869</v>
      </c>
      <c r="K25" s="5" t="n">
        <v>-4728869</v>
      </c>
    </row>
    <row r="26" spans="1:11">
      <c r="A26" s="4" t="s">
        <v>121</v>
      </c>
      <c r="B26" s="7" t="n">
        <v>2233182</v>
      </c>
      <c r="C26" s="4" t="s">
        <v>36</v>
      </c>
      <c r="D26" s="4" t="s">
        <v>36</v>
      </c>
      <c r="E26" s="4" t="s">
        <v>36</v>
      </c>
      <c r="F26" s="5" t="n">
        <v>29698025</v>
      </c>
      <c r="G26" s="4" t="s">
        <v>36</v>
      </c>
      <c r="H26" s="4" t="s">
        <v>36</v>
      </c>
      <c r="I26" s="5" t="n">
        <v>-25110319</v>
      </c>
      <c r="J26" s="4" t="s">
        <v>36</v>
      </c>
      <c r="K26" s="5" t="n">
        <v>6820887</v>
      </c>
    </row>
    <row r="27" spans="1:11">
      <c r="A27" s="4" t="s">
        <v>122</v>
      </c>
      <c r="B27" s="5" t="n">
        <v>9714186</v>
      </c>
      <c r="C27" s="4" t="s">
        <v>36</v>
      </c>
      <c r="D27" s="4" t="s">
        <v>36</v>
      </c>
      <c r="E27" s="4" t="s">
        <v>36</v>
      </c>
    </row>
    <row r="28" spans="1:11">
      <c r="A28" s="4" t="s">
        <v>109</v>
      </c>
      <c r="K28" s="7" t="n">
        <v>276880</v>
      </c>
    </row>
    <row r="29" spans="1:11">
      <c r="A29" s="4" t="s">
        <v>110</v>
      </c>
      <c r="K29" s="5" t="n">
        <v>418773</v>
      </c>
    </row>
    <row r="30" spans="1:11">
      <c r="A30" s="4" t="s">
        <v>111</v>
      </c>
      <c r="B30" s="7" t="n">
        <v>-419</v>
      </c>
      <c r="F30" s="5" t="n">
        <v>-276461</v>
      </c>
      <c r="K30" s="7" t="n">
        <v>-276880</v>
      </c>
    </row>
    <row r="31" spans="1:11">
      <c r="A31" s="4" t="s">
        <v>112</v>
      </c>
      <c r="B31" s="5" t="n">
        <v>-418773</v>
      </c>
    </row>
    <row r="32" spans="1:11">
      <c r="A32" s="4" t="s">
        <v>123</v>
      </c>
      <c r="B32" s="7" t="n">
        <v>3040</v>
      </c>
      <c r="C32" s="4" t="s">
        <v>36</v>
      </c>
      <c r="D32" s="4" t="s">
        <v>36</v>
      </c>
      <c r="E32" s="4" t="s">
        <v>36</v>
      </c>
      <c r="F32" s="5" t="n">
        <v>3550580</v>
      </c>
      <c r="G32" s="4" t="s">
        <v>36</v>
      </c>
      <c r="H32" s="4" t="s">
        <v>36</v>
      </c>
      <c r="I32" s="4" t="s">
        <v>36</v>
      </c>
      <c r="K32" s="5" t="n">
        <v>3553620</v>
      </c>
    </row>
    <row r="33" spans="1:11">
      <c r="A33" s="4" t="s">
        <v>124</v>
      </c>
      <c r="B33" s="5" t="n">
        <v>3039880</v>
      </c>
      <c r="C33" s="4" t="s">
        <v>36</v>
      </c>
      <c r="D33" s="4" t="s">
        <v>36</v>
      </c>
      <c r="E33" s="4" t="s">
        <v>36</v>
      </c>
    </row>
    <row r="34" spans="1:11">
      <c r="A34" s="4" t="s">
        <v>83</v>
      </c>
      <c r="B34" s="4" t="s">
        <v>36</v>
      </c>
      <c r="C34" s="4" t="s">
        <v>36</v>
      </c>
      <c r="D34" s="4" t="s">
        <v>36</v>
      </c>
      <c r="E34" s="4" t="s">
        <v>36</v>
      </c>
      <c r="F34" s="4" t="s">
        <v>36</v>
      </c>
      <c r="G34" s="4" t="s">
        <v>36</v>
      </c>
      <c r="H34" s="4" t="s">
        <v>36</v>
      </c>
      <c r="I34" s="4" t="s">
        <v>36</v>
      </c>
      <c r="J34" s="5" t="n">
        <v>-153514</v>
      </c>
      <c r="K34" s="5" t="n">
        <v>-153514</v>
      </c>
    </row>
    <row r="35" spans="1:11">
      <c r="A35" s="4" t="s">
        <v>125</v>
      </c>
      <c r="B35" s="4" t="s">
        <v>36</v>
      </c>
      <c r="C35" s="4" t="s">
        <v>36</v>
      </c>
      <c r="D35" s="4" t="s">
        <v>36</v>
      </c>
      <c r="E35" s="4" t="s">
        <v>36</v>
      </c>
      <c r="F35" s="4" t="s">
        <v>36</v>
      </c>
      <c r="G35" s="4" t="s">
        <v>36</v>
      </c>
      <c r="H35" s="4" t="s">
        <v>36</v>
      </c>
      <c r="I35" s="4" t="s">
        <v>36</v>
      </c>
      <c r="J35" s="5" t="n">
        <v>153514</v>
      </c>
      <c r="K35" s="5" t="n">
        <v>153514</v>
      </c>
    </row>
    <row r="36" spans="1:11">
      <c r="A36" s="4" t="s">
        <v>126</v>
      </c>
      <c r="B36" s="4" t="s">
        <v>36</v>
      </c>
      <c r="C36" s="4" t="s">
        <v>36</v>
      </c>
      <c r="D36" s="4" t="s">
        <v>36</v>
      </c>
      <c r="E36" s="4" t="s">
        <v>36</v>
      </c>
      <c r="F36" s="5" t="n">
        <v>-111927</v>
      </c>
      <c r="G36" s="4" t="s">
        <v>36</v>
      </c>
      <c r="H36" s="4" t="s">
        <v>36</v>
      </c>
      <c r="I36" s="4" t="s">
        <v>36</v>
      </c>
      <c r="K36" s="5" t="n">
        <v>-111927</v>
      </c>
    </row>
    <row r="37" spans="1:11">
      <c r="A37" s="4" t="s">
        <v>120</v>
      </c>
      <c r="B37" s="4" t="s">
        <v>36</v>
      </c>
      <c r="C37" s="4" t="s">
        <v>36</v>
      </c>
      <c r="D37" s="4" t="s">
        <v>36</v>
      </c>
      <c r="E37" s="4" t="s">
        <v>36</v>
      </c>
      <c r="F37" s="4" t="s">
        <v>36</v>
      </c>
      <c r="G37" s="4" t="s">
        <v>36</v>
      </c>
      <c r="H37" s="4" t="s">
        <v>36</v>
      </c>
      <c r="I37" s="5" t="n">
        <v>-3252501</v>
      </c>
      <c r="K37" s="5" t="n">
        <v>-3252501</v>
      </c>
    </row>
    <row r="38" spans="1:11">
      <c r="A38" s="4" t="s">
        <v>127</v>
      </c>
      <c r="B38" s="7" t="n">
        <v>2235803</v>
      </c>
      <c r="C38" s="4" t="s">
        <v>36</v>
      </c>
      <c r="D38" s="4" t="s">
        <v>36</v>
      </c>
      <c r="E38" s="4" t="s">
        <v>36</v>
      </c>
      <c r="F38" s="7" t="n">
        <v>32860217</v>
      </c>
      <c r="G38" s="4" t="s">
        <v>36</v>
      </c>
      <c r="H38" s="4" t="s">
        <v>36</v>
      </c>
      <c r="I38" s="7" t="n">
        <v>-28362820</v>
      </c>
      <c r="J38" s="4" t="s">
        <v>36</v>
      </c>
      <c r="K38" s="7" t="n">
        <v>6733200</v>
      </c>
    </row>
    <row r="39" spans="1:11">
      <c r="A39" s="4" t="s">
        <v>128</v>
      </c>
      <c r="B39" s="5" t="n">
        <v>12335293</v>
      </c>
      <c r="C39" s="4" t="s">
        <v>36</v>
      </c>
      <c r="D39" s="4" t="s">
        <v>36</v>
      </c>
      <c r="E39" s="4" t="s">
        <v>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129</v>
      </c>
      <c r="B1" s="2" t="s">
        <v>130</v>
      </c>
    </row>
    <row r="2" spans="1:2">
      <c r="A2" s="4" t="s">
        <v>131</v>
      </c>
    </row>
    <row r="3" spans="1:2">
      <c r="A3" s="4" t="s">
        <v>132</v>
      </c>
      <c r="B3" s="7" t="n">
        <v>50</v>
      </c>
    </row>
    <row r="4" spans="1:2">
      <c r="A4" s="4" t="s">
        <v>133</v>
      </c>
    </row>
    <row r="5" spans="1:2">
      <c r="A5" s="4" t="s">
        <v>132</v>
      </c>
      <c r="B5" s="7" t="n">
        <v>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4</v>
      </c>
      <c r="B1" s="2" t="s">
        <v>1</v>
      </c>
    </row>
    <row r="2" spans="1:3">
      <c r="B2" s="2" t="s">
        <v>2</v>
      </c>
      <c r="C2" s="2" t="s">
        <v>59</v>
      </c>
    </row>
    <row r="3" spans="1:3">
      <c r="A3" s="3" t="s">
        <v>135</v>
      </c>
    </row>
    <row r="4" spans="1:3">
      <c r="A4" s="4" t="s">
        <v>120</v>
      </c>
      <c r="B4" s="7" t="n">
        <v>-3252501</v>
      </c>
      <c r="C4" s="7" t="n">
        <v>-3185760</v>
      </c>
    </row>
    <row r="5" spans="1:3">
      <c r="A5" s="3" t="s">
        <v>136</v>
      </c>
    </row>
    <row r="6" spans="1:3">
      <c r="A6" s="4" t="s">
        <v>67</v>
      </c>
      <c r="B6" s="5" t="n">
        <v>919529</v>
      </c>
      <c r="C6" s="5" t="n">
        <v>1000344</v>
      </c>
    </row>
    <row r="7" spans="1:3">
      <c r="A7" s="4" t="s">
        <v>71</v>
      </c>
      <c r="B7" s="5" t="n">
        <v>4495</v>
      </c>
      <c r="C7" s="5" t="n">
        <v>7045</v>
      </c>
    </row>
    <row r="8" spans="1:3">
      <c r="A8" s="4" t="s">
        <v>137</v>
      </c>
      <c r="B8" s="4" t="s">
        <v>36</v>
      </c>
      <c r="C8" s="5" t="n">
        <v>571</v>
      </c>
    </row>
    <row r="9" spans="1:3">
      <c r="A9" s="4" t="s">
        <v>138</v>
      </c>
      <c r="B9" s="5" t="n">
        <v>153514</v>
      </c>
      <c r="C9" s="4" t="s">
        <v>36</v>
      </c>
    </row>
    <row r="10" spans="1:3">
      <c r="A10" s="4" t="s">
        <v>76</v>
      </c>
      <c r="B10" s="5" t="n">
        <v>178982</v>
      </c>
      <c r="C10" s="4" t="s">
        <v>36</v>
      </c>
    </row>
    <row r="11" spans="1:3">
      <c r="A11" s="3" t="s">
        <v>139</v>
      </c>
    </row>
    <row r="12" spans="1:3">
      <c r="A12" s="4" t="s">
        <v>29</v>
      </c>
      <c r="B12" s="5" t="n">
        <v>14194</v>
      </c>
      <c r="C12" s="5" t="n">
        <v>-65063</v>
      </c>
    </row>
    <row r="13" spans="1:3">
      <c r="A13" s="4" t="s">
        <v>30</v>
      </c>
      <c r="B13" s="5" t="n">
        <v>-17171</v>
      </c>
      <c r="C13" s="5" t="n">
        <v>3613</v>
      </c>
    </row>
    <row r="14" spans="1:3">
      <c r="A14" s="4" t="s">
        <v>140</v>
      </c>
      <c r="B14" s="5" t="n">
        <v>-5794</v>
      </c>
      <c r="C14" s="5" t="n">
        <v>28369</v>
      </c>
    </row>
    <row r="15" spans="1:3">
      <c r="A15" s="3" t="s">
        <v>141</v>
      </c>
    </row>
    <row r="16" spans="1:3">
      <c r="A16" s="4" t="s">
        <v>37</v>
      </c>
      <c r="B16" s="5" t="n">
        <v>157107</v>
      </c>
      <c r="C16" s="5" t="n">
        <v>126678</v>
      </c>
    </row>
    <row r="17" spans="1:3">
      <c r="A17" s="4" t="s">
        <v>142</v>
      </c>
      <c r="B17" s="4" t="s">
        <v>36</v>
      </c>
      <c r="C17" s="5" t="n">
        <v>-11522</v>
      </c>
    </row>
    <row r="18" spans="1:3">
      <c r="A18" s="4" t="s">
        <v>143</v>
      </c>
      <c r="B18" s="5" t="n">
        <v>-1847645</v>
      </c>
      <c r="C18" s="5" t="n">
        <v>-2095725</v>
      </c>
    </row>
    <row r="19" spans="1:3">
      <c r="A19" s="3" t="s">
        <v>144</v>
      </c>
    </row>
    <row r="20" spans="1:3">
      <c r="A20" s="4" t="s">
        <v>145</v>
      </c>
      <c r="B20" s="5" t="n">
        <v>3400106</v>
      </c>
      <c r="C20" s="4" t="s">
        <v>36</v>
      </c>
    </row>
    <row r="21" spans="1:3">
      <c r="A21" s="4" t="s">
        <v>146</v>
      </c>
      <c r="B21" s="5" t="n">
        <v>-1140000</v>
      </c>
      <c r="C21" s="5" t="n">
        <v>-2695000</v>
      </c>
    </row>
    <row r="22" spans="1:3">
      <c r="A22" s="4" t="s">
        <v>147</v>
      </c>
      <c r="B22" s="5" t="n">
        <v>1440627</v>
      </c>
      <c r="C22" s="5" t="n">
        <v>1568668</v>
      </c>
    </row>
    <row r="23" spans="1:3">
      <c r="A23" s="4" t="s">
        <v>148</v>
      </c>
      <c r="B23" s="5" t="n">
        <v>3700733</v>
      </c>
      <c r="C23" s="5" t="n">
        <v>-1126332</v>
      </c>
    </row>
    <row r="24" spans="1:3">
      <c r="A24" s="3" t="s">
        <v>149</v>
      </c>
    </row>
    <row r="25" spans="1:3">
      <c r="A25" s="4" t="s">
        <v>150</v>
      </c>
      <c r="B25" s="4" t="s">
        <v>36</v>
      </c>
      <c r="C25" s="5" t="n">
        <v>-29917</v>
      </c>
    </row>
    <row r="26" spans="1:3">
      <c r="A26" s="4" t="s">
        <v>151</v>
      </c>
      <c r="B26" s="5" t="n">
        <v>-111927</v>
      </c>
      <c r="C26" s="4" t="s">
        <v>36</v>
      </c>
    </row>
    <row r="27" spans="1:3">
      <c r="A27" s="4" t="s">
        <v>152</v>
      </c>
      <c r="B27" s="5" t="n">
        <v>-276880</v>
      </c>
      <c r="C27" s="5" t="n">
        <v>-130769</v>
      </c>
    </row>
    <row r="28" spans="1:3">
      <c r="A28" s="4" t="s">
        <v>153</v>
      </c>
      <c r="B28" s="5" t="n">
        <v>63595</v>
      </c>
      <c r="C28" s="4" t="s">
        <v>36</v>
      </c>
    </row>
    <row r="29" spans="1:3">
      <c r="A29" s="4" t="s">
        <v>154</v>
      </c>
      <c r="B29" s="4" t="s">
        <v>36</v>
      </c>
      <c r="C29" s="5" t="n">
        <v>93050</v>
      </c>
    </row>
    <row r="30" spans="1:3">
      <c r="A30" s="4" t="s">
        <v>155</v>
      </c>
      <c r="B30" s="4" t="s">
        <v>36</v>
      </c>
      <c r="C30" s="5" t="n">
        <v>3728686</v>
      </c>
    </row>
    <row r="31" spans="1:3">
      <c r="A31" s="4" t="s">
        <v>156</v>
      </c>
      <c r="B31" s="5" t="n">
        <v>-325212</v>
      </c>
      <c r="C31" s="5" t="n">
        <v>3661050</v>
      </c>
    </row>
    <row r="32" spans="1:3">
      <c r="A32" s="4" t="s">
        <v>157</v>
      </c>
      <c r="B32" s="5" t="n">
        <v>1527876</v>
      </c>
      <c r="C32" s="5" t="n">
        <v>438993</v>
      </c>
    </row>
    <row r="33" spans="1:3">
      <c r="A33" s="4" t="s">
        <v>158</v>
      </c>
      <c r="B33" s="5" t="n">
        <v>322441</v>
      </c>
      <c r="C33" s="5" t="n">
        <v>485559</v>
      </c>
    </row>
    <row r="34" spans="1:3">
      <c r="A34" s="4" t="s">
        <v>159</v>
      </c>
      <c r="B34" s="5" t="n">
        <v>1850317</v>
      </c>
      <c r="C34" s="5" t="n">
        <v>924552</v>
      </c>
    </row>
    <row r="35" spans="1:3">
      <c r="A35" s="3" t="s">
        <v>160</v>
      </c>
    </row>
    <row r="36" spans="1:3">
      <c r="A36" s="4" t="s">
        <v>161</v>
      </c>
      <c r="B36" s="4" t="s">
        <v>36</v>
      </c>
      <c r="C36" s="4" t="s">
        <v>36</v>
      </c>
    </row>
    <row r="37" spans="1:3">
      <c r="A37" s="4" t="s">
        <v>162</v>
      </c>
      <c r="B37" s="4" t="s">
        <v>36</v>
      </c>
      <c r="C37" s="4" t="s">
        <v>36</v>
      </c>
    </row>
    <row r="38" spans="1:3">
      <c r="A38" s="4" t="s">
        <v>163</v>
      </c>
      <c r="B38" s="5" t="n">
        <v>3553620</v>
      </c>
      <c r="C38" s="4" t="s">
        <v>36</v>
      </c>
    </row>
    <row r="39" spans="1:3">
      <c r="A39" s="4" t="s">
        <v>164</v>
      </c>
      <c r="B39" s="4" t="s">
        <v>36</v>
      </c>
      <c r="C39" s="7" t="n">
        <v>157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5:46:56Z</dcterms:created>
  <dcterms:modified xmlns:dcterms="http://purl.org/dc/terms/" xmlns:xsi="http://www.w3.org/2001/XMLSchema-instance" xsi:type="dcterms:W3CDTF">2017-11-09T15:46:56Z</dcterms:modified>
</cp:coreProperties>
</file>